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 of Chan6" sheetId="6" r:id="rId6"/>
    <s:sheet name="Consolidated Statement of Cash " sheetId="7" r:id="rId7"/>
    <s:sheet name="Organization" sheetId="8" r:id="rId8"/>
    <s:sheet name="Summary of Significant Accounti" sheetId="9" r:id="rId9"/>
    <s:sheet name="Convertible Instruments" sheetId="10" r:id="rId10"/>
    <s:sheet name="Derivative Liability" sheetId="11" r:id="rId11"/>
    <s:sheet name="Stock Options and Warrants" sheetId="12" r:id="rId12"/>
    <s:sheet name="License Agreements" sheetId="13" r:id="rId13"/>
    <s:sheet name="Private Securities Offerings" sheetId="14" r:id="rId14"/>
    <s:sheet name="Recent Accounting Pronouncement" sheetId="15" r:id="rId15"/>
    <s:sheet name="Acquisition of Patents" sheetId="16" r:id="rId16"/>
    <s:sheet name="Commitments and Contingencies" sheetId="17" r:id="rId17"/>
    <s:sheet name="Employee Benefit Plan" sheetId="18" r:id="rId18"/>
    <s:sheet name="Income Taxes" sheetId="19" r:id="rId19"/>
    <s:sheet name="Related Party Transactions" sheetId="20" r:id="rId20"/>
    <s:sheet name="Subsequent Events" sheetId="21" r:id="rId21"/>
    <s:sheet name="Summary of Significant Accoun22" sheetId="22" r:id="rId22"/>
    <s:sheet name="Summary of Significant Accoun23" sheetId="23" r:id="rId23"/>
    <s:sheet name="Convertible Instruments (Tables" sheetId="24" r:id="rId24"/>
    <s:sheet name="Derivative Liability (Tables)" sheetId="25" r:id="rId25"/>
    <s:sheet name="Stock Options and Warrants (Tab" sheetId="26" r:id="rId26"/>
    <s:sheet name="Acquisition of Patents (Tables)" sheetId="27" r:id="rId27"/>
    <s:sheet name="Income Taxes (Tables)" sheetId="28" r:id="rId28"/>
    <s:sheet name="Summary of Significant Accoun29" sheetId="29" r:id="rId29"/>
    <s:sheet name="Liability Measured At Fair Valu" sheetId="30" r:id="rId30"/>
    <s:sheet name="Liability Measured At Fair Va31" sheetId="31" r:id="rId31"/>
    <s:sheet name="Reconciliation of Liability Mea" sheetId="32" r:id="rId32"/>
    <s:sheet name="Convertible Instruments - Addit" sheetId="33" r:id="rId33"/>
    <s:sheet name="Activity Related to Notes (Deta" sheetId="34" r:id="rId34"/>
    <s:sheet name="Weighted Average Assumptions to" sheetId="35" r:id="rId35"/>
    <s:sheet name="Fair Value of Warrants (Detail)" sheetId="36" r:id="rId36"/>
    <s:sheet name="Allocation of Cash Proceeds Der" sheetId="37" r:id="rId37"/>
    <s:sheet name="Summary of Fair Value Derivativ" sheetId="38" r:id="rId38"/>
    <s:sheet name="Derivative Liability - Addition" sheetId="39" r:id="rId39"/>
    <s:sheet name="Significant Inputs and Assumpti" sheetId="40" r:id="rId40"/>
    <s:sheet name="Significant Inputs and Assump41" sheetId="41" r:id="rId41"/>
    <s:sheet name="Stock Options and Warrants - Ad" sheetId="42" r:id="rId42"/>
    <s:sheet name="Stock Options and Warrants (Det" sheetId="43" r:id="rId43"/>
    <s:sheet name="License Agreements - Additional" sheetId="44" r:id="rId44"/>
    <s:sheet name="Private Securities Offerings - " sheetId="45" r:id="rId45"/>
    <s:sheet name="Acquisition of Patents - Additi" sheetId="46" r:id="rId46"/>
    <s:sheet name="Intangible Assets Activity (Det" sheetId="47" r:id="rId47"/>
    <s:sheet name="Commitments and Contingencies -" sheetId="48" r:id="rId48"/>
    <s:sheet name="Employee Benefit Plan - Additio" sheetId="49" r:id="rId49"/>
    <s:sheet name="Income Taxes - Additional Infor" sheetId="50" r:id="rId50"/>
    <s:sheet name="Reconciliation of Federal Statu" sheetId="51" r:id="rId51"/>
    <s:sheet name="Net Deferred Tax Assets and Lia" sheetId="52" r:id="rId52"/>
    <s:sheet name="Related Party Transactions - Ad" sheetId="53" r:id="rId53"/>
    <s:sheet name="Subsequent Events - Additional " sheetId="54" r:id="rId54"/>
  </s:sheets>
  <s:definedNames/>
  <s:calcPr calcId="124519" calcMode="auto" fullCalcOnLoad="1"/>
</s:workbook>
</file>

<file path=xl/sharedStrings.xml><?xml version="1.0" encoding="utf-8"?>
<sst xmlns="http://schemas.openxmlformats.org/spreadsheetml/2006/main" uniqueCount="741">
  <si>
    <t>Document and Entity Information - USD ($)</t>
  </si>
  <si>
    <t>12 Months Ended</t>
  </si>
  <si>
    <t>May 31, 2016</t>
  </si>
  <si>
    <t>Jun. 30, 2016</t>
  </si>
  <si>
    <t>Nov. 30, 2015</t>
  </si>
  <si>
    <t>Document Information [Line Items]</t>
  </si>
  <si>
    <t>Document Type</t>
  </si>
  <si>
    <t>10-K</t>
  </si>
  <si>
    <t>Amendment Flag</t>
  </si>
  <si>
    <t>false</t>
  </si>
  <si>
    <t>Document Period End Date</t>
  </si>
  <si>
    <t>May 31,
		2016</t>
  </si>
  <si>
    <t>Document Fiscal Year Focus</t>
  </si>
  <si>
    <t>Document Fiscal Period Focus</t>
  </si>
  <si>
    <t>FY</t>
  </si>
  <si>
    <t>Trading Symbol</t>
  </si>
  <si>
    <t>CYDY</t>
  </si>
  <si>
    <t>Entity Registrant Name</t>
  </si>
  <si>
    <t>CYTODYN INC.</t>
  </si>
  <si>
    <t>Entity Central Index Key</t>
  </si>
  <si>
    <t>Current Fiscal Year End Date</t>
  </si>
  <si>
    <t>--05-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May 31, 2015</t>
  </si>
  <si>
    <t>Current assets:</t>
  </si>
  <si>
    <t>Cash</t>
  </si>
  <si>
    <t>Prepaid expenses</t>
  </si>
  <si>
    <t>Prepaid clinical trial fees</t>
  </si>
  <si>
    <t>Total current assets</t>
  </si>
  <si>
    <t>Furniture and equipment, net</t>
  </si>
  <si>
    <t>Intangibles, net</t>
  </si>
  <si>
    <t>Total Assets</t>
  </si>
  <si>
    <t>Current liabilities:</t>
  </si>
  <si>
    <t>Accounts payable</t>
  </si>
  <si>
    <t>Accrued milestone payments</t>
  </si>
  <si>
    <t>Accrued liabilities and salaries</t>
  </si>
  <si>
    <t>Accrued license fee</t>
  </si>
  <si>
    <t>Convertible notes payable, net</t>
  </si>
  <si>
    <t>Total current liabilities</t>
  </si>
  <si>
    <t>Long-term liabilities</t>
  </si>
  <si>
    <t>Related party, convertible note payable, net</t>
  </si>
  <si>
    <t>Related party, derivative liability</t>
  </si>
  <si>
    <t>Total liabilities</t>
  </si>
  <si>
    <t>Shareholders' equity (deficit):</t>
  </si>
  <si>
    <t>Series B convertible preferred stock, $.001 par value; 400,000 shares authorized, 95,100 shares issued and outstanding at May 31, 2016 and May 31, 2015, respectively</t>
  </si>
  <si>
    <t>Common stock, $.001 par value; 250,000,000 and 100,000,000 shares authorized, 123,335,634 and 63,644,348 issued and outstanding at May 31, 2016 and May 31, 2015, respectively</t>
  </si>
  <si>
    <t>Additional paid-in capital</t>
  </si>
  <si>
    <t>Accumulated (deficit)</t>
  </si>
  <si>
    <t>Total shareholders' equity (deficit)</t>
  </si>
  <si>
    <t>Total liabilities and shareholders' equity</t>
  </si>
  <si>
    <t>Consolidated Balance Sheets (Parenthetical) - $ / shares</t>
  </si>
  <si>
    <t>Common stock, par value</t>
  </si>
  <si>
    <t>Common stock, shares authorized</t>
  </si>
  <si>
    <t>Common stock, shares issued</t>
  </si>
  <si>
    <t>Common stock, shares outstanding</t>
  </si>
  <si>
    <t>Series B Convertible Preferred Stock</t>
  </si>
  <si>
    <t>Series B Convertible preferred stock, par value</t>
  </si>
  <si>
    <t>Series B Convertible preferred stock, shares authorized</t>
  </si>
  <si>
    <t>Series B Convertible preferred stock, shares issued</t>
  </si>
  <si>
    <t>Series B Convertible preferred stock, shares outstanding</t>
  </si>
  <si>
    <t>Consolidated Statements of Operations - USD ($)</t>
  </si>
  <si>
    <t>Operating expenses:</t>
  </si>
  <si>
    <t>General and administrative</t>
  </si>
  <si>
    <t>Amortization and depreciation</t>
  </si>
  <si>
    <t>Research and development</t>
  </si>
  <si>
    <t>Legal fees</t>
  </si>
  <si>
    <t>Total operating expenses</t>
  </si>
  <si>
    <t>Operating loss</t>
  </si>
  <si>
    <t>Interest income</t>
  </si>
  <si>
    <t>Gain on settlement of accounts payable</t>
  </si>
  <si>
    <t>Loss on extinguishment of convertible notes</t>
  </si>
  <si>
    <t>Change in fair value of derivative liability</t>
  </si>
  <si>
    <t>Interest expense:</t>
  </si>
  <si>
    <t>Amortization of discounts on convertible notes</t>
  </si>
  <si>
    <t>Amortization of discounts on related party convertible notes</t>
  </si>
  <si>
    <t>Amortization of debt issuance costs</t>
  </si>
  <si>
    <t>Inducement interest</t>
  </si>
  <si>
    <t>Interest on notes payable</t>
  </si>
  <si>
    <t>Total interest expense</t>
  </si>
  <si>
    <t>Loss before income taxes</t>
  </si>
  <si>
    <t>Provision for taxes on income</t>
  </si>
  <si>
    <t>Net loss</t>
  </si>
  <si>
    <t>Basic and diluted loss per share</t>
  </si>
  <si>
    <t>Basic and diluted weighted average common shares outstanding</t>
  </si>
  <si>
    <t>Consolidated Statement of Changes in Shareholders' Equity (Deficit) - USD ($)</t>
  </si>
  <si>
    <t>Total</t>
  </si>
  <si>
    <t>Private Equity Offering One</t>
  </si>
  <si>
    <t>Private Equity Offering Two</t>
  </si>
  <si>
    <t>Conversion Features One</t>
  </si>
  <si>
    <t>Conversion Features Two</t>
  </si>
  <si>
    <t>Conversion Features three</t>
  </si>
  <si>
    <t>Exercise Price 1</t>
  </si>
  <si>
    <t>Exercise Price 2</t>
  </si>
  <si>
    <t>Conversion Features Four</t>
  </si>
  <si>
    <t>Conversion Features Five</t>
  </si>
  <si>
    <t>Conversion Features Six</t>
  </si>
  <si>
    <t>Conversion Features Seven</t>
  </si>
  <si>
    <t>Preferred Stock</t>
  </si>
  <si>
    <t>Common Stock</t>
  </si>
  <si>
    <t>Common StockPrivate Equity Offering One</t>
  </si>
  <si>
    <t>Common StockPrivate Equity Offering Two</t>
  </si>
  <si>
    <t>Common StockConversion Features One</t>
  </si>
  <si>
    <t>Common StockConversion Features Two</t>
  </si>
  <si>
    <t>Common StockConversion Features three</t>
  </si>
  <si>
    <t>Common StockExercise Price 1</t>
  </si>
  <si>
    <t>Common StockExercise Price 2</t>
  </si>
  <si>
    <t>Common StockConversion Features Four</t>
  </si>
  <si>
    <t>Common StockConversion Features Five</t>
  </si>
  <si>
    <t>Common StockConversion Features Seven</t>
  </si>
  <si>
    <t>Additional Paid-in Capital</t>
  </si>
  <si>
    <t>Additional Paid-in CapitalPrivate Equity Offering One</t>
  </si>
  <si>
    <t>Additional Paid-in CapitalPrivate Equity Offering Two</t>
  </si>
  <si>
    <t>Additional Paid-in CapitalConversion Features One</t>
  </si>
  <si>
    <t>Additional Paid-in CapitalConversion Features Two</t>
  </si>
  <si>
    <t>Additional Paid-in CapitalConversion Features three</t>
  </si>
  <si>
    <t>Additional Paid-in CapitalExercise Price 1</t>
  </si>
  <si>
    <t>Additional Paid-in CapitalExercise Price 2</t>
  </si>
  <si>
    <t>Additional Paid-in CapitalConversion Features Four</t>
  </si>
  <si>
    <t>Additional Paid-in CapitalConversion Features Five</t>
  </si>
  <si>
    <t>Additional Paid-in CapitalConversion Features Six</t>
  </si>
  <si>
    <t>Additional Paid-in CapitalConversion Features Seven</t>
  </si>
  <si>
    <t>Rescission Amount</t>
  </si>
  <si>
    <t>Accumulated Deficit</t>
  </si>
  <si>
    <t>Beginning balance at May. 31, 2014</t>
  </si>
  <si>
    <t>Beginning balance, shares at May. 31, 2014</t>
  </si>
  <si>
    <t>Rescission expirations and exclusions</t>
  </si>
  <si>
    <t>Amortization of deferred offering costs related to rescission liability</t>
  </si>
  <si>
    <t>Common shares issued to extinguish promissory notes payable, convertible debt and related interest, shares</t>
  </si>
  <si>
    <t>OID, intrinsic value related to warrants</t>
  </si>
  <si>
    <t>Common shares issued to extinguish promissory notes payable, convertible debt and related interest, value</t>
  </si>
  <si>
    <t>Exercise of common stock warrants, shares</t>
  </si>
  <si>
    <t>Exercise of common stock warrants, Value</t>
  </si>
  <si>
    <t>Stock-based compensation</t>
  </si>
  <si>
    <t>Inducement interest on note conversions and warrant exercises</t>
  </si>
  <si>
    <t>Inducement interest on reissued warrants</t>
  </si>
  <si>
    <t>Net (loss) at year ended</t>
  </si>
  <si>
    <t>Ending balance at May. 31, 2015</t>
  </si>
  <si>
    <t>Ending balance, shares at May. 31, 2015</t>
  </si>
  <si>
    <t>Debt discount due to reduction in note conversion price from ($0.75 to $0.675/share)</t>
  </si>
  <si>
    <t>Conversion of convertible debt and extinguishment of derivative liability, Value</t>
  </si>
  <si>
    <t>Conversion of convertible debt and extinguishment of derivative liability, shares</t>
  </si>
  <si>
    <t>Exercise of common stock warrants (cashless), shares</t>
  </si>
  <si>
    <t>Exercise of common stock warrants (cashless), value</t>
  </si>
  <si>
    <t>Proceeds from private equity offering, shares</t>
  </si>
  <si>
    <t>Proceeds from private equity offering, value</t>
  </si>
  <si>
    <t>Deferred offering costs</t>
  </si>
  <si>
    <t>Modification of warrants related to conversion inducement</t>
  </si>
  <si>
    <t>Ending balance at May. 31, 2016</t>
  </si>
  <si>
    <t>Ending balance, shares at May. 31, 2016</t>
  </si>
  <si>
    <t>Consolidated Statement of Changes in Shareholders' Equity (Deficit) (Parenthetical) - $ / shares</t>
  </si>
  <si>
    <t>Proceeds from private equity offering, per share</t>
  </si>
  <si>
    <t>Maximum</t>
  </si>
  <si>
    <t>Common shares issued to extinguish promissory notes payable, convertible debt and related interest, per share</t>
  </si>
  <si>
    <t>Minimum</t>
  </si>
  <si>
    <t>Common Stock | Private Equity Offering One</t>
  </si>
  <si>
    <t>Common Stock | Private Equity Offering Two</t>
  </si>
  <si>
    <t>Additional Paid-in Capital | Maximum</t>
  </si>
  <si>
    <t>Additional Paid-in Capital | Minimum</t>
  </si>
  <si>
    <t>Conversion Features Two | Common Stock</t>
  </si>
  <si>
    <t>Conversion Features three | Common Stock</t>
  </si>
  <si>
    <t>Warrants granted per share</t>
  </si>
  <si>
    <t>Exercise Price 1 | Common Stock</t>
  </si>
  <si>
    <t>Exercise Price 2 | Common Stock</t>
  </si>
  <si>
    <t>Consolidated Statement of Cash Flows</t>
  </si>
  <si>
    <t>May 31, 2016USD ($)</t>
  </si>
  <si>
    <t>May 31, 2015USD ($)shares</t>
  </si>
  <si>
    <t>Cash flows from operating activities:</t>
  </si>
  <si>
    <t>Adjustments to reconcile net loss to net cash used by operating activities:</t>
  </si>
  <si>
    <t>Amortization of discounts on related party notes</t>
  </si>
  <si>
    <t>Loss on the sale of fixed asset</t>
  </si>
  <si>
    <t>Gain on extinguishment of accounts payable</t>
  </si>
  <si>
    <t>Inducement interest expense</t>
  </si>
  <si>
    <t>Changes in current assets and liabilities:</t>
  </si>
  <si>
    <t>(Increase) in prepaid expenses</t>
  </si>
  <si>
    <t>(Decrease) increase in accounts payable, accrued salaries and severance, accrued interest and accrued liabilities</t>
  </si>
  <si>
    <t>Net cash used in operating activities</t>
  </si>
  <si>
    <t>Cash flows from investing activities:</t>
  </si>
  <si>
    <t>Furniture and equipment purchases</t>
  </si>
  <si>
    <t>Net cash used in investing activities</t>
  </si>
  <si>
    <t>Cash flows from financing activities:</t>
  </si>
  <si>
    <t>Payments of offering costs</t>
  </si>
  <si>
    <t>Proceeds from sale of common stock</t>
  </si>
  <si>
    <t>Proceeds from issuance of convertible notes payable</t>
  </si>
  <si>
    <t>Payment of principal and interest on convertible notes payable</t>
  </si>
  <si>
    <t>Proceeds from exercise of warrants</t>
  </si>
  <si>
    <t>Net cash provided by financing activities</t>
  </si>
  <si>
    <t>Net change in cash</t>
  </si>
  <si>
    <t>Cash, beginning of period</t>
  </si>
  <si>
    <t>Cash, end of period</t>
  </si>
  <si>
    <t>Cash paid during the period for:</t>
  </si>
  <si>
    <t>Income taxes</t>
  </si>
  <si>
    <t>Interest</t>
  </si>
  <si>
    <t>Non-cash investing and financing transactions:</t>
  </si>
  <si>
    <t>Common stock issued upon conversion of convertible debt and extinguishment of derivative liability</t>
  </si>
  <si>
    <t>Common stock issued or to be issued for accrued interest payable</t>
  </si>
  <si>
    <t>Preferred and common stock subject to rescission liability</t>
  </si>
  <si>
    <t>Accounts payable extinguished through settlements</t>
  </si>
  <si>
    <t>Original issue discount related to valuation of compound embedded derivative of convertible note payable issued with anti-dilution feature</t>
  </si>
  <si>
    <t>Original issue discount related to valuation of relative fair value of warrants issued with convertible notes payable</t>
  </si>
  <si>
    <t>Warrants issued for debt discount on convertible notes payable | shares</t>
  </si>
  <si>
    <t>Organization</t>
  </si>
  <si>
    <t>Note 1 – Organization
CytoDyn Inc. (the “Company”) was originally
incorporated under the laws of Colorado on May 2, 2002 under
the name RexRay Corporation (its previous name) and, effective
August 27, 2015, reincorporated under the laws of Delaware. We
are a clinical-stage biotechnology company focused on the clinical
development and potential commercialization of humanized monoclonal
antibodies to treat Human Immunodeficiency Virus
(“HIV”) infection. Our lead product candidate,
PRO 140, belongs to a class of HIV therapies known as entry
inhibitors. These therapies block HIV from entering into and
infecting certain cells.
The Company is developing a class of therapeutic monoclonal
antibodies to address unmet medical needs in the areas of HIV and
graft versus host disease.
Advanced Genetic Technologies, Inc. (“AGTI”) was
incorporated under the laws of Florida on December 18, 2006
pursuant to an acquisition during 2006 and is currently a dormant
subsidiary.
On May 16, 2011, the Company formed a wholly owned subsidiary,
CytoDyn Veterinary Medicine LLC (“CVM”), to explore the
possible application of the Company’s existing monoclonal
antibody technology to the treatment of Feline Immunodeficiency
Virus. The Company views the formation of CVM as an effort to
strategically diversify the use of its monoclonal antibody
technology. This entity is currently a dormant subsidiary.</t>
  </si>
  <si>
    <t>Summary of Significant Accounting Policies</t>
  </si>
  <si>
    <t>Note 2 – Summary of Significant Accounting
Policies
Principles of Consolidation
The consolidated financial statements include the accounts of
CytoDyn Inc. and its wholly owned subsidiaries, AGTI and CVM, both
of which are dormant entities. All intercompany transactions and
balances are eliminated in consolidation.
Reclassifications
Certain prior year amounts shown in the accompanying consolidated
financial statements have been reclassified to conform to the 2016
presentation. These reclassifications did not have any effect on
total current assets, total assets, total current liabilities,
total liabilities, total shareholders’ equity (deficit), net
loss or earnings per share. The Company reincorporated in Delaware
on August 27, 2015, which required a reclassification to
reflect par value of common and preferred stock at $0.001 as of May
31, 2016 and May 31, 2015.
Going Concern
The consolidated accompanying financial statements have been
prepared on a going concern basis, which contemplates the
realization of assets and the satisfaction of liabilities in the
normal course of business. As shown in the accompanying
consolidated financial statements, the Company had losses for all
periods presented. The Company incurred a net loss of $25,703,612
and $25,088,070 for the years ended May 31, 2016 and May 31, 2015,
respectively, and has an accumulated deficit of $97,225,914 as of
May 31, 2016. These factors, among others, raise substantial doubt
about the Company’s ability to continue as a going
concern.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s, obtain U.S. Food &amp;
Drug Administration (“FDA”) approval, outsource
manufacturing of the product candidates, and ultimately achieve
initial revenues and attain profitability. The Company is currently
engaging in significant research and development activities related
to these product candidates, and expects to incur significant
research and development expenses in the future. These research and
development activities are subject to significant risks and
uncertainties. The Company intends to finance future development
activities and working capital needs largely from the sale of
equity and debt securities, combined with additional funding from
other traditional sources. There can be no assurance, however, that
the Company will be successful in these endeavors.
Use of Estimates
The preparation of the consolidated financial statements, in
accordance with accounting principles generally accepted in the
United States of America, “U.S. GAAP,” requires
management to make estimates and assumptions that affect the
reported amounts of assets and liabilities and the disclosure of
contingent assets and liabilities at the date of consolidated
financial statements and the reported amounts of expenses during
the reporting period. Actual results could differ from those
estimates.
Cash
Cash is maintained at federally insured financial institutions and,
at times, balances may exceed federally insured limits. The Company
has never experienced any losses related to these balances.
Balances in excess of federally insured limits at May 31, 2016 and
May 31, 2015 approximated $9,392,000 and $1,164,000,
respectively.
Identified Intangible Assets
The Company follows the provisions of FASB ASC Topic 350
Intangibles-Goodwill and Other, which establishes accounting
standards for the impairment of long-lived assets such as
intangible assets subject to amortization. The Company reviews
long-lived assets to be held and used for impairment whenever
events or changes in circumstances indicate that the carrying
amount of the assets may not be recoverable. If the sum of the
undiscounted expected future cash flows over the remaining useful
life of a long-lived asset group is less than its carrying value,
the asset is considered impaired. Impairment losses are measured as
the amount by which the carrying amount of the asset group exceeds
the fair value of the asset. There were no impairment charges for
the year ended May 31, 2016 and May 31, 2015. The value of the
Company’s patents would be significantly impaired by any
adverse developments as they relate to the clinical trials pursuant
to the patents acquired as discussed in Notes 9 and 10.
Research and Development
Research and development costs are expensed as incurred. Clinical
trials costs incurred through third parties are expensed as the
contracted work is performed. Where contingent milestone
payments are due to third parties under research and development
collaboration arrangements or other contractual agreements, the
milestone payment obligations are expensed when the milestone
conditions are probable and the amount of payment is reasonably
estimable.
Pre-launch Inventory
The Company may scale-up and make commercial quantities of its
product candidate prior to the date it anticipates that such
product will receive final FDA approval. The scale-up and
commercial production of pre-launch inventories involves the risk
that such products may not be approved for marketing by the FDA on
a timely basis, or ever. This risk notwithstanding, the Company may
scale-up and build pre-launch inventories of product that have not
yet received final governmental approval when the Company believes
that such action is appropriate in relation to the commercial value
of the product launch opportunity. The determination to capitalize
is made once the Company (or its third party development partners)
has filed a Biologics License Application that has been
acknowledged by the FDA as containing sufficient information to
allow the FDA to conduct its review in an efficient and timely
manner and management is reasonably certain that all regulatory and
legal hurdles will be cleared. This determination is based on the
particular facts and circumstances relating to the expected FDA
approval of the drug product being considered. As of May 31, 2016
and May 31, 2015, the Company did not have pre-launch
inventory that qualified for capitalization pursuant to U.S. GAAP
ASC 330 “Inventory.”
Stock-Based Compensation
U.S. GAAP requires companies to measure the cost of employee
services received in exchange for the award of equity instruments
based on the fair value of the award at the date of grant. The
expense is to be recognized over the period during which an
employee is required to provide services in exchange for the award
(requisite service period).
The Company accounts for stock based awards based on the fair
market value of the instrument using the Black-Scholes option
pricing model utilizing certain weighted average assumptions
including stock price volatility, expected term and risk-free
interest rates at the grant date. The risk-free interest rate
assumption is based upon observed interest rates appropriate for
the expected term of the stock based award. The expected volatility
is based on the historical volatility of the Company’s common
stock on monthly intervals. The computation of the expected option
term is based on the “simplified method,” as the
Company issuances are considered “plain vanilla”
options. For stock based awards with defined vesting, the Company
recognizes compensation expense over the requisite service period
or when designated milestones have been achieved. U.S. GAAP
requires forfeitures to be estimated at the time of grant and
revised, if necessary, in subsequent periods if actual forfeitures
differ from those estimates. Based on limited historical experience
of forfeitures, the Company estimated future unvested forfeitures
at 0% for all periods presented.
Common Stock
On March 18, 2016, at a special meeting of shareholders, a proposal
was approved to increase the total number of authorized shares of
common stock of the Company from 200,000,000 to 250,000,000.
Preferred Stock
The Company’s Board of Directors is currently authorized to
issue up to 5,000,000 shares of preferred stock without shareholder
approval. As of May 31, 2016, the Company has authorized the
issuance of 400,000 shares of Series B convertible preferred stock,
of which 95,100 shares are outstanding. The remaining preferred
shares authorized have no specified rights.
Debt Issuance Costs
The Company has early adopted ASU 2015-03, as described in Note 8,
which requires debt issuance costs related to a recognized debt
liability be presented in the balance sheet as a direct deduction
from the carrying amount of the debt liability and to be amortized
over the life on the debt. During the year ended May 31, 2015,
the Company incurred direct costs associated with the issuance of
short-term convertible notes as described in Note 3, and recorded
approximately $709,000 of debt issuance costs and approximately
$605,000 and $104,000 of related amortization for the years ended
May 31, 2016 and May 31, 2015, respectively.
Offering Costs
During the year ended May 31, 2016, the Company incurred
approximately $3.9 million in direct incremental costs associated
with the sale of equity securities. The offering costs were
recorded as a component of equity upon receipt of the proceeds, as
fully described in Note 7.
Stock for Services
The Company periodically issues stock based awards to consultants
for various services. Costs of these transactions are measured at
the fair value of the consideration received or the fair value of
the equity instruments issued, whichever is more reliably
measurable. The value of the award is measured at the earlier of
(i) the date at which a firm commitment for performance by the
counterparty to earn the equity instruments is reached or
(ii) the date at which the counterparty’s performance is
complete.
Loss per Common Share
Basic loss per share is computed by dividing the net loss by the
weighted average number of common shares outstanding during the
period. Diluted loss per share would include the weighted average
common shares outstanding and potentially dilutive common share
equivalents. Because of the net losses for all periods presented,
the basic and diluted weighted average shares outstanding are the
same since including the additional shares would have an
anti-dilutive effect on the loss per share. For this reason, common
stock options and warrants to purchase 63,307,150 and 31,008,915
shares of common stock were not included in the computation of
basic and diluted weighted average common shares outstanding for
the years ended May 31, 2016 and May 31, 2015,
respectively. Additionally, as of May 31, 2016, shares of
Series B convertible preferred stock in the aggregate of 95,100
shares can potentially convert into 951,000 shares of common
stock.
Fair Value of Financial Instruments
At May 31, 2016 and May 31, 2015 the carrying value of the
Company’s cash, accounts payable and accrued liabilities
approximate their fair value due to the short-term maturity of the
instruments. The Company carries derivative financial instruments
at fair value as required by U.S. GAAP.
Derivative financial instruments consist of financial instruments
that contain a notional amount and one or more underlying variables
(e.g., interest rate, security price, variable conversion rate or
other variables), require no initial net investment and permit net
settlement. Derivative financial instruments may be free-standing
or embedded in other financial instruments. The Company follows the
provisions of FASB ASC 815 “Derivatives and Hedging”
(“ASC 815”), as their instruments are recorded as a
derivative liability, at fair value, with changes in fair value
reflected in income.
Fair Value Hierarchy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o the valuation methodology are
significant to the measurement of the fair value of assets or
liabilities. These Level 3 inputs also include non-binding market
consensus prices or non-binding broker quotes that we were unable
to corroborate with observable market data.
Liability measured at fair value on a recurring basis by level
within the fair value hierarchy as of May 31, 2016 and May 31,
2015 is as follows:
Fair Value Measurement at Fair Value Measurement at
Using Total Using Total
Liability:
Derivative liability $
— $
— $ 2,008,907 $ 2,008,907
Total liability $
— $
— $ 2,008,907 $ 2,008,907
(1) The Company did not have any assets
or liabilities measured at fair value using Level 1 or 2 of the
fair value hierarchy as of May 31, 2016 and 2015.
A financial instrument’s level within the fair value
hierarchy is based on the lowest level of any input that is
significant to the fair value measurements. These instruments are
not quoted on an active market, so the Company uses a Binomial
Lattice Model to estimate the value of the derivative liability. A
Binomial Lattice Model was used because management believes it
reflects all the assumptions that market participants would likely
consider in negotiating the transfer of the convertible notes
including the potential for early conversion or adjustment of the
conversion price due to a future dilutive issuance. The
Company’s derivative liability is classified within Level 3
of the fair value hierarchy because certain unobservable inputs
were used in the valuation model.
The following is a reconciliation of the beginning and ending
balances for the liability measured at fair value on a recurring
basis using significant unobservable inputs (Level 3) during the
years ended May 31, 2016 and 2015:
Balance at May 31, 2014 $
—
Note issuance, September 26, 2014 767,038
Note issuance, February 6, 2015 403,226
Fair value adjustments 838,643
Balance at May 31, 2015 $ 2,008,907
Note conversion June 24, 2015 (521,133 )
Note conversion June 24, 2015 (841,269 )
Fair value adjustments (646,505 )
Balance at May 31, 2016 $
—
Income Taxes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Future tax benefits for net operating loss carry 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
The Company follows the provisions of FASB ASC 740-10
“Uncertainty in Income Taxes” (ASC 740-10). A
reconciliation of the beginning and ending amount of unrecognized
tax benefits has not been provided since there are no unrecognized
benefits for all periods presented. The Company has not recognized
interest expense or penalties as a result of the implementation of
ASC 740-10. If there were an unrecognized tax benefit, the Company
would recognize interest accrued related to unrecognized tax
benefit in interest expense and penalties in operating
expenses.</t>
  </si>
  <si>
    <t>Convertible Instruments</t>
  </si>
  <si>
    <t>Note 3 – Convertible Instruments
Series B Convertible Preferred Stock
During fiscal 2010, the Company issued 400,000 shares of Series B,
$0.001 par value Convertible Preferred Stock (“Series
B”) at $5.00 per share for cash proceeds totaling $2,009,000,
of which 95,100 shares remain outstanding at May 31, 2016. Each
share of the Series B is convertible into ten shares of the
Company’s $0.001 par value common stock, including any
accrued dividends, with an effective fixed conversion price of
$0.50 per share. The holders of the Series B can only convert their
shares to common shares provided the Company has sufficient
authorized common shares at the time of conversion. Accordingly,
the conversion option was contingent upon the Company increasing
its authorized common shares, which occurred in April 2010, when
the Company’s shareholders approved an increase in the
authorized shares of common stock to 100,000,000. At the commitment
date, which occurred upon such shareholder approval, the conversion
option related to the Series B was beneficial. The intrinsic value
of the conversion option at the commitment date resulted in a
constructive dividend to the Series B holders of approximately
$6,000,000. The constructive dividend increased and decreased
additional paid-in capital by identical amounts. The Series B has
liquidation preferences over the common shares at $5.00 per share
plus any accrued dividends. Dividends are payable to the Series B
holders when declared by the board of directors at the rate of
$0.25 per share per annum. Such dividends are cumulative and accrue
whether or not declared and whether or not there are any profits,
surplus or other funds or assets of the Company legally available.
The Series B holders have no voting rights.
2013 Convertible Notes
During the year ended May 31, 2013, the Company issued
$6,588,250 in aggregate original principal amount of unsecured
convertible notes (the “2013 Convertible Notes”) to
investors for cash. Each outstanding 2013 Convertible Note was
convertible at the election of the holder at any time into common
shares at a fixed conversion price. At issuance, total principal of
$6,208,250 was convertible at $0.75 per share, and $380,000 was
convertible at $0.65 per share. The 2013 Convertible Notes
were payable in full between November 30, 2013 and
March 6, 2016, with interest rates ranging from 5% to
10% per year, payable in cash semi-annually in arrears
beginning on April 1, 2013. At May 31, 2016, there were no
outstanding 2013 Convertible Notes. At May 31, 2015 there was one
2013 Convertible Note outstanding with an aggregate original
principal amount of $50,000, convertible at $0.75 per share,
bearing interest at a rate of 5% per year, and was payable in
full on October 15, 2015. This note converted into common
stock during the year ended May 31, 2016 as detailed below.
In connection with the initial sale of the 2013 Convertible Notes,
detachable common stock warrants with a two-year term to purchase a
total of 8,527,984 common shares at exercise prices ranging from
$0.75 to $2.00 per share were issued to the investors. The Company
determined the fair value of the warrants at issuance using the
Black-Scholes option pricing model utilizing certain weighted
average assumptions such as expected stock price volatility, term
of the warrants, risk-free interest rates, and expected dividend
yield at the grant date.
Additionally, at the commitment date, the Company determined that
the conversion feature related to the 2013 Convertible Notes was
beneficial to the investors. As a result, the Company determined
the intrinsic value of the conversion feature utilizing the fair
value of the underlying common stock at the commitment date and the
effective conversion price after discounting the 2013 Convertible
Notes for the fair value of the warrants. The fair value of the
warrants and the intrinsic value of the beneficial conversion
feature were recorded as a debt discount to the 2013 Convertible
Notes, with a corresponding increase to additional paid-in capital.
The debt discount was amortized over the life of the 2013
Convertible Notes. During the year ended May 31, 2016 and May 31,
2015, the Company recognized approximately $7,000 and $1,926,000,
respectively, as interest expense related to amortization of the
debt discount. The unamortized discount was fully amortized upon
any conversion of the 2013 Convertible Notes before maturity.
During the year ended May 31, 2016, the remaining 2013 Convertible
Note in the aggregate principal amount of $50,000, plus accrued but
unpaid interest of $1,322, converted into 68,428 shares of common
stock. Activity related to the 2013 Convertible Notes for the
fiscal year ended May 31, 2016 and May 31, 2015 was as
follows:
May 31, 2016 May 31, 2015
Face amount of Notes $ 50,000 $ 4,271,250
Unamortized discount
— (6,529 )
Tender offer conversions
—
—
Conversions (50,000 ) (4,221,250 )
Total carrying value of Notes $
— $ 43,471
During the year ended May 31, 2015, certain holders of the
2013 Convertible Notes in the aggregate principal amount of
$1,175,000, plus accrued but unpaid interest of $4,703, were
induced to convert their 2013 Convertible Notes into common stock,
at the rate of $0.75 per share, conditioned upon their immediate
exercise of certain of the foregoing warrants, covering an
aggregate of 1,413,333 shares of common stock, at an exercise price
reduced from $2.00 down to $0.55 per share. The note conversions
resulted in the issuance of 1,556,667 shares of common stock, a
cash interest payment of $3,793 and the Company’s receipt of
$777,333 from the exercise of such warrants.
In addition, during the year ended May 31, 2015, certain
holders of the 2013 Convertible Notes in the aggregate principal
amount of $3,046,250, plus accrued but unpaid interest of $86,296,
were induced to convert their 2013 Convertible Notes into 4,181,079
shares of common stock at a conversion price of $0.75, conditioned
upon the Company issuing new warrants to replace certain of the
foregoing warrants which had previously expired, covering an
aggregate of 6,310,677 shares of common stock, at an exercise price
of $1.00 per share, with an approximate term of seven months from
date of issuance.
The Company determined the fair value of the new warrants using the
Black-Scholes option pricing model utilizing certain
weighted-average assumptions, such as expected stock price
volatility, term of the warrants, risk-free interest rate and
expected dividend yield at the commitment date.
2015
Expected dividend yield 0%
Stock price volatility 80.68%
Expected term .50 year
Risk-free interest rate 0.12%
Grant-date fair value $0.15
During the fiscal year ended May 31, 2016, the board approved a
one-year extension of expiration dates on the aforementioned
detachable common stock warrants with an original term of two
years, covering approximately 6.3 million shares of common
stock, with an exercise price of $1.00 per share. Current
expiration dates ranging from October 2015 through January 2016
were extended to October 2016 through January 2017. The extensions
were effective October 1, 2015 upon the receipt of certain
executed documentation from the warrant holders. Pursuant to U.S.
GAAP, the Company recognized non-cash interest expense of
approximately $866,700 in connection with this extension, which
represented the incremental increase in the fair value of the
modified warrants.
The Company determined the fair value of the new warrants using the
Black-Scholes option pricing model utilizing certain
weighted-average assumptions, such as expected stock price
volatility, term of the warrants, risk-free interest rate and
expected dividend yield at the commitment date.
2016
Expected dividend yield 0%
Stock price volatility 64.56%-69.30%
Expected term 1 year
Risk-free interest rate 0.33%
Grant-date fair value $0.15-$0.18
AVCP Convertible Notes
During the year ended May 31, 2015, the Company issued an
additional two-year term unsecured convertible promissory note (the
“AVCP Two-Year Note”) in the aggregate principal amount
of $2,000,000 to Alpha Venture Capital Partners, L.P.
(“AVCP”), an affiliate of one of the Company’s
directors as described under Note 9 below. As described in greater
detail below, along with the AVCP Bridge Note, the AVCP Two-Year
Note has subsequently been converted in a transaction occurring
during the year ended May 31, 2016. The AVCP Two-Year Note bore
simple interest at the annual rate of 5%, payable quarterly. The
principal balance of the AVCP Two-Year Note was due and payable in
full on September 26, 2016, subject to acceleration of payment
in the event of default. Prepayment was permitted without penalty.
The AVCP Two-Year Note included events of default for nonpayment of
principal or interest when due or other breaches of the AVCP
Two-Year Note, as well as for breach of any term of the AVCP
Two-Year Note and related warrant agreement. The principal amount
of the AVCP Two-Year Note plus unpaid accrued interest was
convertible at the election of the holder into shares of the
Company’s common stock at any time prior to maturity at an
initial conversion price of $1.00 per share. The conversion price
was subject to adjustment on the same terms, and contained similar
consent rights to the issuance of additional indebtedness, as the
AVCP Bridge Note above.
During the year ended May 31, 2015, the Company issued a
three-month unsecured convertible promissory note (the “AVCP
Bridge Note” and together with the AVCP Two-Year Note, the
“AVCP Convertible Notes”) in the aggregate principal
amount of $1,500,000 to AVCP. As described in greater detail below,
the AVCP Bridge Note, along with the AVCP Two-Year Note, were
subsequently converted in a transaction occurring during the year
ended May 31, 2016. The principal amount of the AVCP Bridge Note
plus unpaid accrued interest was convertible at the election of the
holder into shares of the Company’s common stock at any time
prior to maturity at an initial conversion price of $1.00 per
share. The AVCP Bridge Note bore simple interest of 1.2% per
month, payable at maturity on May 5, 2015, and monthly
thereafter, upon the Company’s election to exercise a
one-time option to extend the maturity by an additional three
months, which the Company exercised on April 1, 2015
(extending the maturity date to August 5, 2015). Prepayment
was permitted without penalty subject to the Company’s
obligation to pay at least three months’ interest on the
principal amount. The conversion price was subject to
(i) adjustment for stock splits and similar corporate events
and (ii) reduction to a price per share that is 10% below the
lowest sale price that is below $.9444 per share, for shares of
common stock sold or deemed sold in future securities offerings,
including sales to AVCP and its designees subject to certain exempt
transactions. Without AVCP’s prior written consent, the
Company was not permitted to incur additional indebtedness for
borrowed money, other than up to an additional $6.0 million in
convertible promissory notes that may be issued to AVCP or related
parties, unless such indebtedness was subordinated in right of
payment to the Company’s obligations under the AVCP Bridge
Note and any additional notes issued to AVCP or related
parties.
As a result of the private placement of approximately $4 million in
convertible notes during the fourth quarter of fiscal year ended
May 31, 2015, as described below, the conversion price of the
AVCP Convertible Notes was reduced to $0.675 per share of
common stock, which was 90% of the weighted-average price of the
deemed issued shares of $0.75 related to the approximately
$4 million offering of 2015 Convertible Notes described below.
The decrease in the conversion price caused the number of shares of
common stock issuable upon conversion of the AVCP Convertible Notes
to increase from 3,500,000 to 5,185,185 shares of common stock.
The Company accounted for the AVCP Convertible Notes and related
warrants, fully described below, as a financing transaction,
wherein proceeds were allocated to the financial instruments
issued. Prior to making the accounting allocation, the AVCP
Convertible Notes and warrants were evaluated for proper
classification under FASB ASC 480 “Distinguishing Liabilities
from Equity” and ASC 815. The debt discounts associated
with the notes were amortized over the term of the notes and the
Company recognized approximately $94,000 and $524,000 in non-cash
amortization expense for the periods ended May 31, 2016 and 2015,
respectively.
ASC 815 generally requires embedded terms and features that have
characteristics of derivatives to be evaluated for bifurcation and
separate accounting in instances where their economic risks and
characteristics are not clearly and closely related to the risks of
the host contract. The embedded derivative features consisted of
the conversion price being subject to (i) adjustment for stock
splits and similar corporate events and (ii) reduction to a
conversion price per share that is 10% below the lowest sale price
that is below $.9444 per share for common stock sold or deemed sold
in future securities offerings, subject to certain exempt
transactions. The note conversion round down (or anti-dilution)
provision terms were not consistent with the definition for
financial instruments indexed to the Company’s stock. As
such, the conversion option and conversion reset price protection
in the AVCP Convertible Notes required bifurcation as a derivative
liability.
In connection with the original issuance of the two AVCP
Convertible Notes, the Company issued warrants to AVCP covering
250,000 and 75,000 shares of the Company’s common stock
exercisable at a price of $0.50 per share on September 26,
2014 and February 6, 2015, respectively. The warrants are
currently exercisable in full, include a cashless exercise feature,
and will expire on December 31, 2019 and February 29,
2020, respectively. The aforementioned warrants have a term of five
years from inception and an exercise price of $0.50 per share and
meet the conditions for equity classification per ASC 815. The fair
value of the warrants was determined using a Black-Scholes option
model using the following assumptions:
Warrants issued on
Warrants issued on
September 26, 2014 February 6, 2015
Risk free interest rate 1.82% 1.48%
Expected life 5 years 5 years
Expected volatility 136% 119%
Dividend yield 0.00% 0.00%
Based on the previous conclusions, the Company allocated the cash
proceeds first to the derivative liability at its fair value and
then to the warrants at their relative fair value, with the
residual allocated to the host AVCP Convertible Notes as presented
below.
On June 23, 2015, the Company, Alpha Venture Capital
Management, LLC and AVCP entered into a Debt Conversion and
Termination Agreement pursuant to which (i) AVCP agreed to
convert the $3,535,627 in aggregate indebtedness as of
June 23, 2015 under the AVCP Convertible Notes in exchange for
5,237,966 shares of the Company’s common stock;
(ii) subject to the conversion of the two AVCP Convertible
Notes, the Company agreed to issue AVCP an additional five-year
warrant covering 1,000,000 shares of common stock at an exercise
price of $0.675 per share and (iii) subject to the
AVCP’s receipt of the common shares and warrant, the parties
agreed to (a) terminate the subscription agreements; and
(b) release and discharge each other party from all claims and
obligations arising under the two AVCP Convertible Notes and
subscription agreements. As a result of the debt conversion, the
Company recognized a loss on extinguishment of the AVCP Convertible
Notes of $584,177, a non-cash gain on the change in the fair value
of the derivative liability of approximately $647,000 and non-cash
inducement interest expense of approximately $758,000 arising from
the aforementioned warrant.
Year Ended May 31, 2016
May 31, 2015 Debt Discount Fair Value Conversion May 31, 2016
AVCP Convertible note payable $ 2,637,618 $ 94,344 $
— $ (2,731,962 ) $
—
Compound embedded derivative 2,008,907
— (646,505 ) (1,362,402 )
—
Warrants (equity allocation) 215,732
—
—
—
—
Accrued interest on note payable
—
—
— (35,627 )
—
Fair Value of Common Stock Issued
—
—
— 4,714,168
—
Loss on conversion
—
—
— (584,177 )
—
$ 4,862,257 $ 94,344 $ (646,505 ) $
— $
—
Short-Term Convertible Notes
During the year ended May 31, 2015, the Company issued
approximately $4.0 million of six-month unsecured convertible
promissory notes (the “Short-Term Convertible Notes”)
and related warrants to investors for cash. Each Short-Term
Convertible Note was originally convertible, at the election of the
holder, at any time into common shares at a $0.75 per share. The
Short-Term Convertible Notes bore interest of 7% per annum,
payable in cash upon maturity. In connection with the issuance of
the Short-Term Convertible Notes, the Company also issued warrants
with a five-year term to purchase a total of 1,061,586 shares of
common stock at an exercise price of $0.75. The Company determined
the fair value of the warrants using the Black-Scholes option
pricing model utilizing certain weighted-average assumptions, such
as expected stock price volatility, term of the warrants, risk-free
interest rate and expected dividend yield at the commitment
date.
The Company utilized the following weighted-average assumptions to
value the above investor warrants:
2015
Expected dividend yield 0%
Stock price volatility 88.79%
Expected term 5 years
Risk-free interest rate 1.46%-1.58%
Grant-date fair value $0.52-$0.76
Additionally, at the commitment date, the Company determined that
the conversion feature related to the Short-Term Convertible Notes
was beneficial to the investors. As a result, the Company
determined the intrinsic value of the beneficial conversion feature
utilizing the fair value of the underlying common stock at the
commitment date and the effective conversion price after
discounting the Short-Term Convertible Notes for the fair value of
the warrants. The fair value of the warrants and the intrinsic
value of the conversion feature were recorded as a debt discounts
to the Short-Term Convertible Notes, and a corresponding increase
to additional paid-in capital. The debt discounts are amortized
over the life of the Short-Term Convertible Notes. The Company
recognized approximately $ 1,784,000 and $219,000 as interest
expense related to the amortization of the debt during the year
ended May 31, 2016 and 2015, respectively. There were no Short-Term
Convertible Notes outstanding at May 31, 2016. The unamortized
discounts were fully amortized upon any conversion of the
Short-Term Convertible Notes before maturity.
During the year ended May 31, 2016, the Company tendered an offer
to settle the balances of the Short-Term Convertible Notes. The
Company offered to exchange the Short-Term Convertible Notes for
(i) the issuance of restricted shares of common stock, for the
settlement of the balance of the Short-Term Convertible Notes,
principal and accrued but unpaid interest as of September 21,
2015, which was the commitment date, at a conversion price of
$0.675 per share, and (ii) the amendment of the related
warrants to reduce the exercise price to $0.675 per share. The
offer represented a 10.0% discount to $0.75, which was the current
conversion price of the Short-Term Convertible Notes and current
exercise price of the related warrants. On September 21, 2015,
the offering period and withdrawal rights for the exchange offer
expired, and the Company completed the exchange offer for
approximately $2.7 million in aggregate original principal amount
of Short-Term Convertible Notes.
Following the consummation of the exchange offer described above,
an aggregate principal amount of $525,000 and accrued but unpaid
interest of $17,830 converted into 723,773 shares of common stock.
The principal and interest for Short-Term Convertible Notes that
were not exchanged in the exchange offer, or that are not otherwise
converted pursuant to their terms, became due and payable between
October 30, 2015 and November 15, 2015, six months from
their issuance. The Company repaid the remaining aggregate
principal and interest on such Convertible Notes of approximately
$789,000 Short-Term Convertible Notes on their respective maturity
dates. Related to the tender offer conversions, the Company
recognized approximately $330,000 in non-cash interest expense and
approximately $108,000 commission expense to assist the Company in
conversion of the debt at the commitment date.
Activity related to the Short-Term Convertible Notes for fiscal
year ended May 31, 2016 and May 31, 2015 was as follows:
May 31, 2016 May 31, 2015
Face amount of Notes $ 3,981,050 $ 3,981,050
Unamortized discount
— (2,390,063 )
Tender offer conversions (2,693,800 )
—
Conversions (525,000 )
—
Payments upon maturity (762,250 )
—
Total carrying value of Notes $
— $ 1,590,987</t>
  </si>
  <si>
    <t>Derivative Liability</t>
  </si>
  <si>
    <t>Note 4—Derivative Liability:
The following tables summarize the fair value of the derivative
liability and linked common shares as of the derivative liability
inception dates (September 26, 2014 and February 6, 2015) and
fiscal year end May 31, 2016 and May 31, 2015:
September 26, February 6, May 31, May 31,
Total derivative liability $ 767,038 $ 403,266 $ 2,008,907 $
—
Shares indexed to derivative liability 2,000,000 1,500,000 5,185,185
—
Changes in the fair value of the derivative liability, carried at
fair value, are reported as “Change in fair value of
derivative liability” in the Consolidated Statements of
Operations. During the year ended May 31, 2016 and May 31, 2015,
the Company recognized a non-cash loss/gain of approximately
$647,000 and $839,000, respectively, due to the change in
derivative liability related to the embedded derivative in the AVCP
Notes.
ASC 815 does not permit an issuer to account separately for
individual derivative terms and features embedded in hybrid
financial instruments that require bifurcation and liability
classification as derivative financial instruments. Rather, such
terms and features must be combined together and fair valued as a
single, compound embedded derivative. The Company selected a
Binomial Lattice Model to value the compound embedded derivative
because it believes this technique is reflective of all significant
assumptions that market participants would likely consider in
negotiating the transfer of this convertible note. Such assumptions
include, among other inputs, stock price volatility, risk-free
rates, credit risk assumptions, early redemption and conversion
assumptions, and the potential for future adjustment of the
conversion price due to a future dilutive financing.
Significant inputs and assumptions used in the Binomial Lattice
Model for the derivative liability are as follows:
September 26, February 6, May 31, June 24,
Quoted market price on valuation date $ 0.79 $ 0.96
$0.99 $ 0.90
Contractual conversion rate $ 1.00 $ 1.00
$1.00 $ 1.00
Adjusted conversion price (a) $ 0.9759 $ 1.0000 $0.675 $ 0.675
Contractual term to maturity (years) 2.00 0.49 0.18-1.33 0.12
Expected volatility 123 % 124 % 90%-114% 48 %
Contractual interest rate 5 % 2 % 1.5%-5.0% 1.2 %
Risk-free rate 0.59 % 0.045 % 0.041%-0.48% 0.001 %
Risk adjusted rate 2.69 % 2.78 % 2.80% 2.80 %
Probability of event of default 5.00 % 5.00 % 5.00% 5.00 %
(a) The adjusted conversion price input
used in the Binomial Lattice Model considers both (i) the reduction
of the conversion price to $0.675 on April 30, 2015, as result of a
private placement offering in which Common Stock was sold for a
weighted average price of $0.75 and (ii) potential adjustment to
the stated conversion price due to a future dilutive issuance. This
input was calculated using a probability-weighted approach which
considered the likelihood of various scenarios occurring including
(i) potential success or failure of various phases for PRO
140, (ii) the probability the Company will enter into a future
financing and (iii) and the potential price of a future
financing.
The fair value of the derivative liability is significantly
influenced by the Company’s trading market price, stock price
volatility, changes in interest, assumptions regarding the adjusted
conversion price and early redemption or conversion of the AVCP
Notes.</t>
  </si>
  <si>
    <t>Stock Options and Warrants</t>
  </si>
  <si>
    <t>Note 5 – Stock Options and Warrants
The Company has one active stock-based equity plan at May 31, 2016,
the CytoDyn Inc. 2012 Equity Incentive Plan (the “2012
Plan”) and one stock-based equity plan that is no longer
active, but under which certain prior awards remain outstanding,
the CytoDyn Inc. 2004 Stock Incentive Plan (the “2004
Plan” and, together with the 2012 Plan, the “Incentive
Plans”). The 2012 Plan was approved by shareholders at the
Company’s 2012 annual meeting to replace the 2004 Plan. The
2012 Plan was and was subsequently amended by shareholder approval
in February 2015 to increase the number of shares available for
issuance from 3,000,000 to 5,000,000 shares of common stock and in
March 2016 to increase the number of shares available for issuance
from 5,000,000 to 7,000,000 shares of common stock. As of May 31,
2016, the Company had 2,000,930 shares available for future
stock-based grants under the 2012 Plan.
Stock Options
During the year ended May 31, 2016, the Company granted annual
stock option awards to directors to purchase a total of 350,000
shares of common stock with an exercise price of $0.975 per share.
These option awards vest quarterly over one year. The grant date
fair value related to these options was $0.49 per share.
During the year ended May 31, 2016, the Company granted a director
a stock option, covering 250,000 shares of common stock. The option
has a per share exercise price of $0.97, a term of five years and
was fully vested upon grant date. The grant date fair value related
to this option award was $0.43 per share. In addition, the Company
granted another director a stock option, covering 100,000 shares of
common stock, with a per share exercise price of $0.84, a five-year
term that vests equally upon issuance date and one year from
issuance date. The grant date fair value related to this option
award was $0.58 per share.
During the year ended May 31, 2016, the Company granted options to
executive management and employees to purchase a total of 2,054,000
shares of common stock. The exercise prices range from $0.75 to
$0.90 per share. Of these option grants 1,554,000 shares vest based
on certain performance targets, as set forth in the stock option
agreements, of which 50% was achieved as of May 31, 2016. The
remaining 500,000 shares vest as follows; 400,000 annually over
three years and 100,000 vest 50% upon issuance and 50% on the first
anniversary of the grant date. Each of the foregoing options has a
ten-year term and grant date fair values which range from $0.48 to
$0.61 per share.
During the year ended May 31, 2016, the Compensation Committee of
the Board of Directors of the Company determined to extend the
expiration dates of certain outstanding stock option awards under
the 2004 Plan and 2012 Plan. For each outstanding award issued to a
current employee or director of the Company under the Incentive
Plans that had an original five-year term, whether such award was
vested or unvested, the term was extended by an additional five
years, but only to the extent that the award was not
“in-the-money” based upon the closing price of the
Company’s Common Stock, or $0.81 per share. The other terms
and conditions of such stock option awards, and all of the terms
and conditions of any other stock option awards outstanding under
the Incentive Plans, remained unchanged. The Company recognized a
non-cash stock-based compensation expense of approximately $548,000
in the current period in connection with this extension.
In total, the Company extended the expiration dates on stock
options covering 1,924,513 shares, with a weighted average exercise
price of approximately $1.39 per share.
Warrants
During the year ended May 31, 2016, in connection with private
equity offerings, as fully described in Notes 3 and 7, the Company
issued common stock warrants to investors and placement agent,
covering 28,214,535 shares of common stock. The warrants have an
exercise price of $0.75 or $1.35 per share, a five-year term and
are exercisable immediately.
During the year ended May 31, 2016, in connection with debt
conversion, as fully described in Note 3, the Company issued a
warrant covering 1,000,000 shares of common stock to AVCP. The
warrant has an exercise price of $0.675, a five-year term and is
immediately exercisable.
Additionally, the Company granted warrants to consultants covering
a total of 1,870,000 shares of common stock at exercise prices
ranging from $0.81 to $1.35 per share. The warrants are subject to
various vesting schedules, have an expiration date of five or ten
years and grant date fair values range from $0.25 to $0.60 per
share.
During the year ended May 31, 2016, holders of warrants covering
795,593 shares of common stock exercised the right to purchase such
shares at either $0.50 or $0.75 per share and the Company received
proceeds of approximately $549,000. Additionally, 254,708 warrants
at $0.75 per share were subject to a cashless exercise.
Compensation expense related to stock options and warrants issued
as compensation was approximately $2,353,000 and $631,000 for the
year ended May 31, 2016 and 2015, respectively. The grant date
fair value of options and warrants vested during the years ended
May 31, 2016 and 2015, was approximately $1,711,500 and
$886,000, respectively. As of May 31, 2016, there was
approximately $712,000 of unrecognized compensation costs related
to share-based payments for unvested options, which is expected to
be recognized over a weighted-average period 1.10 years.
The following table represents stock option and warrant activity
for the periods ended May 31, 2016 and
2015:
Number of Weighted Weighted Aggregate
Options and warrants outstanding - May 31, 2014 30,806,361 $ 1.13 3.29 $ 177,042
Granted 9,262,038 0.93
—
—
Exercised (2,038,974 ) 0.55
—
—
Forfeited/expired/cancelled (7,020,510 ) 1.76
—
—
Options and warrants outstanding - May 31, 2015 31,008,915 0.88 2.94 5,538,335
Granted 33,838,536 0.80
—
—
Exercised (1,050,301 ) 0.70
—
—
Forfeited/expired/cancelled (490,000 ) 2.01
—
—
Options and warrants outstanding - May 31, 2016 63,307,150 0.83 3.20 9,863,492
Outstanding exercisable - May 31, 2016 60,648,362 0.83 3.42 9,795,753</t>
  </si>
  <si>
    <t>License Agreements</t>
  </si>
  <si>
    <t>Note 6 – License Agreements
During the year ended May 31, 2016, the Company executed a license
agreement with a third-party licensor covering the licensor’s
“system know-how” technology with respect to the
Company’s use of proprietary cell lines to manufacture new
PRO 140 material. The agreement required payment of £600,000
(approximately US$915,000) by December 15, 2015, which was
timely paid during the year ended May 31, 2016. In connection with
this license agreement, the Company became the primary obligor of
an additional £600,000 (approximately US$807,000 utilizing
current exchange rates), which was timely paid by June 30,
2016. During the year ended May 31, 2016, the Company accrued an
additional expense of £600,000 (approximately US$870,000) in
connection with the June 30, 2016 obligation. Future annual license
fees and royalty rate will vary depending on whether we manufacture
PRO 140 ourselves, utilize the third-party licensor as a contract
manufacturer, or utilize an independent party as a contract
manufacturer. The licensor does not charge an annual license fee of
£300,000 (approximately US$432,000) when it serves as the
manufacturer.</t>
  </si>
  <si>
    <t>Private Securities Offerings</t>
  </si>
  <si>
    <t>Note 7—Private Securities Offerings
During the year ended May 31, 2015, the Company completed a private
debt offering of convertible promissory notes in the aggregate
principal amount of $3,981,050. At issuance, each note was
convertible into common stock at the rate of $0.75 per share. Each
note had a term of six-months and annual interest rate of 7%
payable upon maturity. The Company also issued to each note holder
a warrant covering 20% of the number of shares of common stock into
which the related note was convertible. Each warrant has an
exercise price of $0.75 per share and a five-year term. A tender
offer was made on these notes by the Company on August 24,
2015, as fully described in Note 3, Short-Term Convertible Notes.
Remaining outstanding principal, plus accrued but unpaid interest,
was repaid in full upon maturity.
During the year ended May 31, 2016, the Company conducted private
equity offerings (the “Equity Offerings”), in which
accredited investors purchased unregistered common stock at either
$0.75 or $1.00 per share with warrant coverage of 50% or 25%,
respectively, based on the number of shares of common stock
purchased. Pursuant to the Equity Offerings, the Company sold a
total of 48,659,338 shares of common stock, $0.001 par value, for
aggregate gross proceeds of approximately $37.6 million and issued
five-year warrants covering 23,254,230 shares of common stock. In
conjunction with the Equity Offerings, the Company paid an
aggregate cash fee of approximately $3.9 million to the placement
agent and issued warrants covering an aggregate of 4,960,314 shares
of common stock to the placement agent as additional compensation.
The placement agent warrants had aggregate Black-Scholes valuations
of approximately $2.7 million at issuance. See Note 5 for a
description of the warrants and offering costs related to the
Equity Offerings.</t>
  </si>
  <si>
    <t>Recent Accounting Pronouncements</t>
  </si>
  <si>
    <t>Note 8 – Recent Accounting Pronouncements
Recent accounting pronouncements, other than those below, issued by
the FASB, the AICPA and the SEC did not or are not believed by
management to have a material effect on the Company’s present
or future financial statements.
In February 2016, the FASB issued Accounting Standards Update No.
2016-02 (ASU 2016-02), Leases (Topic 842) Leases,
In March 2016, the FASB issued Accounting Standards Update No.
2016-09 (ASU 2016-09), Compensation—Stock Compensation
(Topic 718): Improvements to Employee Share-Based Payment
Accounting
In April 2015, the FASB issued Accounting Standards Update
No. 2015-03 “Simplifying the Presentation of Debt
Issuance Costs” (“ASU2015-03”) The standard
requires that debt issuance costs related to a recognized debt
liability be presented in the balance sheet as a direct reduction
from the carrying amount of that debt liability, consistent with
debt discounts. The recognition and measurement guidance for debt
issuance costs are not affected by the amendments in this standards
update. The new guidance is effective for annual reporting periods
beginning after December 15, 2015, including interim periods
within that reporting period and early adoption is permitted. The
Company evaluated this ASU and began early adoption beginning with
the annual period ended May 31, 2015. The adoption of this
guidance did not have a material impact on the Company’s
financial position, overall results of operations or cash
flows.
In June 2014, the FASB issued Accounting Standards Update
(“ASU”) No. 2014-12,
“Compensation—Stock Compensation (Topic 718),
Accounting for Share-Based Payments When the Terms of an Award
Provide That a Performance Target Could Be Achieved after the
Requisite Service Period” (ASU 2014-12). ASU 2014-12 provides
guidance for awards with performance targets that could be achieved
after the requisite service period has been met. The guidance is
effective for annual periods beginning after December 15,
2015, and interim periods within those annual periods, with early
adoption permitted. Management is currently assessing the impact
the adoption of ASU 2014-12 will have on its Consolidated Financial
Statements.
In August 2014, the FASB issued Accounting Standards Update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Management
is currently assessing the impact the adoption of ASU 2014-15 will
have on the Company’s Consolidated Financial Statements.</t>
  </si>
  <si>
    <t>Acquisition of Patents</t>
  </si>
  <si>
    <t>Note 9 – Acquisition of patents
As discussed in Note 10 below, the Company consummated an asset
purchase on October 16, 2012, and paid $3,500,000 for certain
assets, including intellectual property, certain related licenses
and sublicenses, FDA filings and various forms of the PRO 140 drug
substance. The Company followed the guidance in Financial
Accounting Standards Topic 805 to determine if the Company acquired
a business. Based on the prescribed accounting, the Company
acquired assets and not a business. As of May 31, 2016, the Company
has recorded, and is amortizing, $3,500,000 of intangible assets in
the form of patents. The Company estimates the acquired patents
have an estimated life of ten years. Subsequent to the acquisition
date, the Company has continued to expand, amend and file new
patents central to its current trial strategies, which, in turn,
have extended the protection period for certain methods of using
PRO 140 and formulations comprising PRO 140 out through at least
2026 and 2031, respectively, in various countries.
The following presents intangible assets activity:
May 31, 2016 May 31, 2015
Gross carrying amounts $ 3,500,000 $ 3,500,000
Accumulated amortization (1,268,750 ) (918,750 )
Total amortizable intangible assets, net 2,231,250 2,581,250
Patents currently not amortized 35,989 35,989
Carrying value of intangibles, net $ 2,267,239 $ 2,617,239
Amortization expense related to intangible patents was
approximately $350,000 for the years ended May 31, 2016 and
May 31, 2015. The estimated aggregate future amortization
expense related to the Company’s intangible assets with
finite lives is estimated at approximately $350,000 per year for
the next five years.</t>
  </si>
  <si>
    <t>Commitments and Contingencies</t>
  </si>
  <si>
    <t>Note 10 – Commitments and Contingencies
Under the Asset Purchase Agreement, dated July 25, 2012,
between the Company and Progenics Pharmaceuticals, Inc.
(“Progenics”) (the “Asset Purchase
Agreement”), the Company acquired from Progenics its rights
to the HIV viral-entry inhibitor drug candidate PRO 140 (“PRO
140”), a humanized anti-CCR5 monoclonal antibody, as well as
certain other related assets, including the existing inventory of
bulk PRO 140 drug product, intellectual property, certain related
licenses and sublicenses, and U.S. Food and Drug administration
(“FDA”) regulatory filings. On October 16, 2012,
the Company paid to Progenics $3,500,000 in cash to close the
transaction. The Company is also required to pay Progenics the
following milestone payments and royalties: (i) $1,500,000 at
the time of the first dosing in a U.S. Phase 3 trial or non-US
equivalent, which was paid during the year ended May 31, 2016;
(ii) $5,000,000 at the time of the first US new drug
application approval by the FDA or other non-U.S. approval for the
sale of PRO 140; and (iii) royalty payments of up to 5% on net
sales during the period beginning on the date of the first
commercial sale of PRO 140 until the later of (a) the
expiration of the last to expire patent included in the acquired
assets, and (b) 10 years, in each case determined on a
country-by country basis. During the year ended May 31, 2016 the
Company paid $1.5 million of such milestones owed to Progenics as a
return of the first dosing in a U.S. Phase 3 trial. To the extent
that such milestone payments and royalties are not timely made,
under the terms of the Asset Purchase Agreement, Progenics has
certain repurchase rights relating to the assets sold to the
Company thereunder.
Payments to the third-party licenser and to Progenics are in
addition to payments due under a Development and License Agreement,
dated April 30, 1999 (the “PDL License”), between
Protein Design Labs (now AbbVie Inc.) (“PDL”) and
Progenics, which was assigned to the Company in the Asset Purchase
Agreement, pursuant to which the Company has an exclusive worldwide
license to develop, make, have made, import, use, sell, offer to
sell or have sold products that incorporate the humanized form of
the PRO 140 antibody developed by PDL under the agreement and must
pay additional milestone payments and royalties as follows:
(i) $1,000,000 upon initiation of a Phase 3 clinical
trial, which was paid during the year ended May 31, 2016;
(ii) $500,000 upon filing a Biologic License Application with
the FDA or non-U.S. equivalent regulatory body; (iii) $500,000
upon FDA approval or approval by another non-U.S. equivalent
regulatory body; and (iv) royalties of up to 7.5% of net sales
for the longer of 10 years and the date of expiration of the last
to expire licensed patent. Additionally, the PDL License provides
for an annual maintenance fee of $150,000 until royalties paid
exceed that amount. During the year ended May 31, 2016 the Company
paid $1 million of such milestones. To the extent that such
milestone payments and royalties are not timely made, under the
terms of the PDL License, AbbVie Inc. has certain termination
rights relating to the Company’s license of PRO 140
thereunder. Pursuant to the foregoing Asset Purchase Agreement and
PDL License, the Company accrued an expense of $2,500,000 as of
May 31, 2015 in connection with the anticipated milestone
payments related to the first patient dosing in a Phase 3 clinical
trial, all of which was paid during the year ended May 31, 2016, as
described above.
The Company has entered into project work orders for each of its
clinical trials with its clinical research organization
(“CRO”) and related laboratory vendors. Under the terms
of these agreements, the Company has paid approximately $1,953,000
towards execution fees for direct services costs. The fees are
reflected as a current asset and have an unamortized balance of
approximately $1,711,000 at May 31, 2016. In connection with the
Company’s clinical trials, it has entered into separate
project work orders for each trial with its CRO. In the event the
Company were to terminate any trial, it may incur certain financial
penalties which would become payable to the CRO. Conditioned upon
the form of termination of any one trial, the financial penalties
may range from an approximate low of $100,000 to an approximate
high of $400,000. In the remote circumstance that the Company would
terminate all clinical trials, the collective financial penalties
may range from an approximate low of $500,000 to an approximate
high of $1.6 million.</t>
  </si>
  <si>
    <t>Employee Benefit Plan</t>
  </si>
  <si>
    <t>Note 11—Employee Benefit Plan
The Company has an employee savings plan (the “Plan”)
pursuant to Section 401(k) of the Internal Revenue Code (the
“Code”), covering all of its employees. The Company
makes a qualified non-elective contribution of 3%, which
consequently vests immediately. In addition, participants in the
Plan may contribute a percentage of their compensation, but not in
excess of the maximum allowed under the Code. The Company incurred
expenses for qualified non-elective contributions of approximately
$25,400 and $22,000 for the years ended May 31, 2015 and 2016,
respectively,</t>
  </si>
  <si>
    <t>Income Taxes</t>
  </si>
  <si>
    <t>Note 12 – Income Taxes
Deferred taxes are recorded for all existing temporary differences
in the Company’s assets and liabilities for income tax and
financial reporting purposes. Due to the valuation allowance for
deferred tax assets, as noted below, there was no net deferred tax
benefit or expense for the periods ended May 31, 2015 and
2016.
Reconciliation of the federal statutory income tax rate of 34% to
the effective income tax rate is as follows for all periods
presented:
2016 2015
Income tax provision at statutory rate 34.0 % 34.0 %
State income taxes, net
—
—
Rate change
— (0.6 )
Derivative gain/loss 0.9 (1.2 )
Loss on debt conversion (0.8 )
—
Inducement charge (1.0 )
—
Miscellaneous (0.5 )
—
Valuation allowance (32.9 ) (32.2 )
0.0 % 0.0 %
Net deferred tax assets and liabilities are comprised of the
following as of May 31, 2016 and 2015:
2016 2015
Deferred tax asset (liability) current:
Accrued salary and expenses $ 378,321 $ 219,100
Valuation allowance (378,321 ) (219,100 )
$
— $
—
Deferred tax asset (liability) non-current:
Net operating loss $ 23,510,608 $ 16,857,600
Debt discount
— (902,700 )
Expense on non-qualified stock options 3,873,597 3,073,500
Other 202,812 211,700
Valuation allowance (27,587,017 ) (19,240,100 )
$
— $
—
The tax benefit for the period presented is offset by a valuation
allowance established against deferred tax assets arising from
operating losses and other temporary differences, the realization
of which could not be considered more likely than not. In future
periods, tax benefits and related tax deferred assets will be
recognized when management considers realization of such amounts to
be more likely than not.
At May 31, 2016, the Company had available net operating loss
carry forwards of approximately $69,149,000, which expire beginning
in 2022.
The Company’s income tax returns remain subject to
examination by all tax jurisdictions for tax years May 31,
2013 through 2015.</t>
  </si>
  <si>
    <t>Related Party Transactions</t>
  </si>
  <si>
    <t>Note 13 – Related Party Transactions
On September 26, 2014, the Company entered into a $2 million
convertible promissory note with AVCP, as more fully described in
Note 3 above. In October of 2014, Mr. Carl C. Dockery,
the principal of AVCP, was appointed a director of the Company. On
February 6, 2015, the Company entered into a second
convertible promissory note in the aggregate principal amount of
$1.5 million, as more fully described in Note 3 above. On
June 23, 2015, these notes and accrued but unpaid interest
were converted into shares of common stock. In connection with the
Debt Conversion and Termination Agreement dated June 23, 2015,
the Company issued to AVCP a warrant covering 1,000,000 shares of
common stock, as more fully described in Notes 3 and 5.
On January 19, 2016, the Company entered into an amendment to
its existing Consulting Agreement with Denis R. Burger, Ph.D.,
dated February 21, 2014, as previously amended
November 3, 2014 (the “Consulting Agreement”). The
Amendment names Dr. Burger, who is currently a member of the
Board of Directors, to the non-executive position of Chief Science
Officer and increases Dr. Burger’s advisory
responsibilities in that capacity. The Amendment also increases the
compensation payable to Dr. Burger under the Consulting
Agreement to $20,000 in cash per month, which is in addition to any
fees that Dr. Burger currently earns as a director. The
Amendment was approved by the Audit Committee of the Board of
Directors.
On May 10, 2016, Jordan G. Naydenov, a director with the Company,
participated in the private equity offerings as fully described in
Note 7 above. Mr. Naydenov invested $1 million and received 1
million shares of common stock and a warrant covering 250,000
shares of common stock at an exercise price of $1.35. The terms and
conditions of Mr. Naydenov’s investment were identical to
those offered to all other investors in the offering.
Only independent directors approve related party transactions. The
above terms and amounts are not necessarily indicative of the terms
and amounts that would have been incurred had comparable
transactions been entered into with independent parties.</t>
  </si>
  <si>
    <t>Subsequent Events</t>
  </si>
  <si>
    <t>Note 14 – Subsequent Events
On June 1, 2016 the Company issued to directors, as it relates to
their annual compensation, options covering a total of 300,000
shares of common stock. The options have an exercise price of
$1.09, a ten-year term and vest quarterly over one
year. Additionally, in conjunction with incentive
compensation, the Company issued options covering 950,000 shares of
common stock to management. The options have
an exercise price of $1.09, a ten-year term and vest annually over
three years beginning June 1, 2017.</t>
  </si>
  <si>
    <t>Summary of Significant Accounting Policies (Policies)</t>
  </si>
  <si>
    <t>Principles of Consolidation</t>
  </si>
  <si>
    <t>Principles of Consolidation
The consolidated financial statements include the accounts of
CytoDyn Inc. and its wholly owned subsidiaries, AGTI and CVM, both
of which are dormant entities. All intercompany transactions and
balances are eliminated in consolidation.</t>
  </si>
  <si>
    <t>Reclassifications</t>
  </si>
  <si>
    <t>Reclassifications
Certain prior year amounts shown in the accompanying consolidated
financial statements have been reclassified to conform to the 2016
presentation. These reclassifications did not have any effect on
total current assets, total assets, total current liabilities,
total liabilities, total shareholders’ equity (deficit), net
loss or earnings per share. The Company reincorporated in Delaware
on August 27, 2015, which required a reclassification to
reflect par value of common and preferred stock at $0.001 as of May
31, 2016 and May 31, 2015.</t>
  </si>
  <si>
    <t>Going Concern</t>
  </si>
  <si>
    <t>Going Concern
The consolidated accompanying financial statements have been
prepared on a going concern basis, which contemplates the
realization of assets and the satisfaction of liabilities in the
normal course of business. As shown in the accompanying
consolidated financial statements, the Company had losses for all
periods presented. The Company incurred a net loss of $25,703,612
and $25,088,070 for the years ended May 31, 2016 and May 31, 2015,
respectively, and has an accumulated deficit of $97,225,914 as of
May 31, 2016. These factors, among others, raise substantial doubt
about the Company’s ability to continue as a going
concern.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s, obtain U.S. Food &amp;
Drug Administration (“FDA”) approval, outsource
manufacturing of the product candidates, and ultimately achieve
initial revenues and attain profitability. The Company is currently
engaging in significant research and development activities related
to these product candidates, and expects to incur significant
research and development expenses in the future. These research and
development activities are subject to significant risks and
uncertainties. The Company intends to finance future development
activities and working capital needs largely from the sale of
equity and debt securities, combined with additional funding from
other traditional sources. There can be no assurance, however, that
the Company will be successful in these endeavors.</t>
  </si>
  <si>
    <t>Use of Estimates</t>
  </si>
  <si>
    <t>Use of Estimates
The preparation of the consolidated financial statements, in
accordance with accounting principles generally accepted in the
United States of America, “U.S. GAAP,” requires
management to make estimates and assumptions that affect the
reported amounts of assets and liabilities and the disclosure of
contingent assets and liabilities at the date of consolidated
financial statements and the reported amounts of expenses during
the reporting period. Actual results could differ from those
estimates.</t>
  </si>
  <si>
    <t>Cash
Cash is maintained at federally insured financial institutions and,
at times, balances may exceed federally insured limits. The Company
has never experienced any losses related to these balances.
Balances in excess of federally insured limits at May 31, 2016 and
May 31, 2015 approximated $9,392,000 and $1,164,000,
respectively.</t>
  </si>
  <si>
    <t>Identified Intangible Assets</t>
  </si>
  <si>
    <t>Identified Intangible Assets
The Company follows the provisions of FASB ASC Topic 350
Intangibles-Goodwill and Other, which establishes accounting
standards for the impairment of long-lived assets such as
intangible assets subject to amortization. The Company reviews
long-lived assets to be held and used for impairment whenever
events or changes in circumstances indicate that the carrying
amount of the assets may not be recoverable. If the sum of the
undiscounted expected future cash flows over the remaining useful
life of a long-lived asset group is less than its carrying value,
the asset is considered impaired. Impairment losses are measured as
the amount by which the carrying amount of the asset group exceeds
the fair value of the asset. There were no impairment charges for
the year ended May 31, 2016 and May 31, 2015. The value of the
Company’s patents would be significantly impaired by any
adverse developments as they relate to the clinical trials pursuant
to the patents acquired as discussed in Notes 9 and 10.</t>
  </si>
  <si>
    <t>Research and Development</t>
  </si>
  <si>
    <t>Research and Development
Research and development costs are expensed as incurred. Clinical
trials costs incurred through third parties are expensed as the
contracted work is performed. Where contingent milestone
payments are due to third parties under research and development
collaboration arrangements or other contractual agreements, the
milestone payment obligations are expensed when the milestone
conditions are probable and the amount of payment is reasonably
estimable.</t>
  </si>
  <si>
    <t>Pre-launch Inventory</t>
  </si>
  <si>
    <t>Pre-launch Inventory
The Company may scale-up and make commercial quantities of its
product candidate prior to the date it anticipates that such
product will receive final FDA approval. The scale-up and
commercial production of pre-launch inventories involves the risk
that such products may not be approved for marketing by the FDA on
a timely basis, or ever. This risk notwithstanding, the Company may
scale-up and build pre-launch inventories of product that have not
yet received final governmental approval when the Company believes
that such action is appropriate in relation to the commercial value
of the product launch opportunity. The determination to capitalize
is made once the Company (or its third party development partners)
has filed a Biologics License Application that has been
acknowledged by the FDA as containing sufficient information to
allow the FDA to conduct its review in an efficient and timely
manner and management is reasonably certain that all regulatory and
legal hurdles will be cleared. This determination is based on the
particular facts and circumstances relating to the expected FDA
approval of the drug product being considered. As of May 31, 2016
and May 31, 2015, the Company did not have pre-launch
inventory that qualified for capitalization pursuant to U.S. GAAP
ASC 330 “Inventory.”</t>
  </si>
  <si>
    <t>Stock-Based Compensation</t>
  </si>
  <si>
    <t>Stock-Based Compensation
U.S. GAAP requires companies to measure the cost of employee
services received in exchange for the award of equity instruments
based on the fair value of the award at the date of grant. The
expense is to be recognized over the period during which an
employee is required to provide services in exchange for the award
(requisite service period).
The Company accounts for stock based awards based on the fair
market value of the instrument using the Black-Scholes option
pricing model utilizing certain weighted average assumptions
including stock price volatility, expected term and risk-free
interest rates at the grant date. The risk-free interest rate
assumption is based upon observed interest rates appropriate for
the expected term of the stock based award. The expected volatility
is based on the historical volatility of the Company’s common
stock on monthly intervals. The computation of the expected option
term is based on the “simplified method,” as the
Company issuances are considered “plain vanilla”
options. For stock based awards with defined vesting, the Company
recognizes compensation expense over the requisite service period
or when designated milestones have been achieved. U.S. GAAP
requires forfeitures to be estimated at the time of grant and
revised, if necessary, in subsequent periods if actual forfeitures
differ from those estimates. Based on limited historical experience
of forfeitures, the Company estimated future unvested forfeitures
at 0% for all periods presented.</t>
  </si>
  <si>
    <t>Common Stock
On March 18, 2016, at a special meeting of shareholders, a proposal
was approved to increase the total number of authorized shares of
common stock of the Company from 200,000,000 to 250,000,000.</t>
  </si>
  <si>
    <t>Preferred Stock
The Company’s Board of Directors is currently authorized to
issue up to 5,000,000 shares of preferred stock without shareholder
approval. As of May 31, 2016, the Company has authorized the
issuance of 400,000 shares of Series B convertible preferred stock,
of which 95,100 shares are outstanding. The remaining preferred
shares authorized have no specified rights.</t>
  </si>
  <si>
    <t>Debt Issuance Costs</t>
  </si>
  <si>
    <t>Debt Issuance Costs
The Company has early adopted ASU 2015-03, as described in Note 8,
which requires debt issuance costs related to a recognized debt
liability be presented in the balance sheet as a direct deduction
from the carrying amount of the debt liability and to be amortized
over the life on the debt. During the year ended May 31, 2015,
the Company incurred direct costs associated with the issuance of
short-term convertible notes as described in Note 3, and recorded
approximately $709,000 of debt issuance costs and approximately
$605,000 and $104,000 of related amortization for the years ended
May 31, 2016 and May 31, 2015, respectively.</t>
  </si>
  <si>
    <t>Offering Costs</t>
  </si>
  <si>
    <t>Offering Costs
During the year ended May 31, 2016, the Company incurred
approximately $3.9 million in direct incremental costs associated
with the sale of equity securities. The offering costs were
recorded as a component of equity upon receipt of the proceeds, as
fully described in Note 7.</t>
  </si>
  <si>
    <t>Stock for Services</t>
  </si>
  <si>
    <t>Stock for Services
The Company periodically issues stock based awards to consultants
for various services. Costs of these transactions are measured at
the fair value of the consideration received or the fair value of
the equity instruments issued, whichever is more reliably
measurable. The value of the award is measured at the earlier of
(i) the date at which a firm commitment for performance by the
counterparty to earn the equity instruments is reached or
(ii) the date at which the counterparty’s performance is
complete.</t>
  </si>
  <si>
    <t>Loss per Common Share</t>
  </si>
  <si>
    <t>Loss per Common Share
Basic loss per share is computed by dividing the net loss by the
weighted average number of common shares outstanding during the
period. Diluted loss per share would include the weighted average
common shares outstanding and potentially dilutive common share
equivalents. Because of the net losses for all periods presented,
the basic and diluted weighted average shares outstanding are the
same since including the additional shares would have an
anti-dilutive effect on the loss per share. For this reason, common
stock options and warrants to purchase 63,307,150 and 31,008,915
shares of common stock were not included in the computation of
basic and diluted weighted average common shares outstanding for
the years ended May 31, 2016 and May 31, 2015,
respectively. Additionally, as of May 31, 2016, shares of
Series B convertible preferred stock in the aggregate of 95,100
shares can potentially convert into 951,000 shares of common
stock.</t>
  </si>
  <si>
    <t>Fair Value of Financial Instruments</t>
  </si>
  <si>
    <t>Fair Value of Financial Instruments
At May 31, 2016 and May 31, 2015 the carrying value of the
Company’s cash, accounts payable and accrued liabilities
approximate their fair value due to the short-term maturity of the
instruments. The Company carries derivative financial instruments
at fair value as required by U.S. GAAP.
Derivative financial instruments consist of financial instruments
that contain a notional amount and one or more underlying variables
(e.g., interest rate, security price, variable conversion rate or
other variables), require no initial net investment and permit net
settlement. Derivative financial instruments may be free-standing
or embedded in other financial instruments. The Company follows the
provisions of FASB ASC 815 “Derivatives and Hedging”
(“ASC 815”), as their instruments are recorded as a
derivative liability, at fair value, with changes in fair value
reflected in income.</t>
  </si>
  <si>
    <t>Fair Value Hierarchy</t>
  </si>
  <si>
    <t>Fair Value Hierarchy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o the valuation methodology are
significant to the measurement of the fair value of assets or
liabilities. These Level 3 inputs also include non-binding market
consensus prices or non-binding broker quotes that we were unable
to corroborate with observable market data.
Liability measured at fair value on a recurring basis by level
within the fair value hierarchy as of May 31, 2016 and May 31,
2015 is as follows:
Fair Value Measurement at Fair Value Measurement at
Using Total Using Total
Liability:
Derivative liability $
— $
— $ 2,008,907 $ 2,008,907
Total liability $
— $
— $ 2,008,907 $ 2,008,907
(1) The Company did not have any assets
or liabilities measured at fair value using Level 1 or 2 of the
fair value hierarchy as of May 31, 2016 and 2015.
A financial instrument’s level within the fair value
hierarchy is based on the lowest level of any input that is
significant to the fair value measurements. These instruments are
not quoted on an active market, so the Company uses a Binomial
Lattice Model to estimate the value of the derivative liability. A
Binomial Lattice Model was used because management believes it
reflects all the assumptions that market participants would likely
consider in negotiating the transfer of the convertible notes
including the potential for early conversion or adjustment of the
conversion price due to a future dilutive issuance. The
Company’s derivative liability is classified within Level 3
of the fair value hierarchy because certain unobservable inputs
were used in the valuation model.
The following is a reconciliation of the beginning and ending
balances for the liability measured at fair value on a recurring
basis using significant unobservable inputs (Level 3) during the
years ended May 31, 2016 and 2015:
Balance at May 31, 2014 $
—
Note issuance, September 26, 2014 767,038
Note issuance, February 6, 2015 403,226
Fair value adjustments 838,643
Balance at May 31, 2015 $ 2,008,907
Note conversion June 24, 2015 (521,133 )
Note conversion June 24, 2015 (841,269 )
Fair value adjustments (646,505 )
Balance at May 31, 2016 $
—</t>
  </si>
  <si>
    <t>Income Taxes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Future tax benefits for net operating loss carry 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
The Company follows the provisions of FASB ASC 740-10
“Uncertainty in Income Taxes” (ASC 740-10). A
reconciliation of the beginning and ending amount of unrecognized
tax benefits has not been provided since there are no unrecognized
benefits for all periods presented. The Company has not recognized
interest expense or penalties as a result of the implementation of
ASC 740-10. If there were an unrecognized tax benefit, the Company
would recognize interest accrued related to unrecognized tax
benefit in interest expense and penalties in operating
expenses.</t>
  </si>
  <si>
    <t>Summary of Significant Accounting Policies (Tables)</t>
  </si>
  <si>
    <t>Liability Measured At Fair Value on Recurring Basis By Level within Fair Value Hierarchy</t>
  </si>
  <si>
    <t>Liability measured at fair value on a recurring basis by level
within the fair value hierarchy as of May 31, 2016 and May 31,
2015 is as follows:
Fair Value Measurement at Fair Value Measurement at
Using Total Using Total
Liability:
Derivative liability $
— $
— $ 2,008,907 $ 2,008,907
Total liability $
— $
— $ 2,008,907 $ 2,008,907
(1) The Company did not have any assets
or liabilities measured at fair value using Level 1 or 2 of the
fair value hierarchy as of May 31, 2016 and 2015.</t>
  </si>
  <si>
    <t>Reconciliation of Liability Measured at Fair Value on Recurring Basis Using Significant Unobservable Inputs (Level 3)</t>
  </si>
  <si>
    <t>The following is a reconciliation of the beginning and ending
balances for the liability measured at fair value on a recurring
basis using significant unobservable inputs (Level 3) during the
years ended May 31, 2016 and 2015:
Balance at May 31, 2014 $
—
Note issuance, September 26, 2014 767,038
Note issuance, February 6, 2015 403,226
Fair value adjustments 838,643
Balance at May 31, 2015 $ 2,008,907
Note conversion June 24, 2015 (521,133 )
Note conversion June 24, 2015 (841,269 )
Fair value adjustments (646,505 )
Balance at May 31, 2016 $
—</t>
  </si>
  <si>
    <t>Convertible Instruments (Tables)</t>
  </si>
  <si>
    <t>Fair Value of Warrants</t>
  </si>
  <si>
    <t>The fair value of the warrants was determined using a Black-Scholes
option model using the following assumptions:
Warrants issued on
Warrants issued on
September 26, 2014 February 6, 2015
Risk free interest rate 1.82% 1.48%
Expected life 5 years 5 years
Expected volatility 136% 119%
Dividend yield 0.00% 0.00%</t>
  </si>
  <si>
    <t>Allocation of Cash Proceeds Derivative Liability at Its Fair Value and Warrant at Its Relative Fair Value, with Residual Allocation of Host AVCP Note Agreement</t>
  </si>
  <si>
    <t>Based on the previous conclusions, the Company allocated the cash
proceeds first to the derivative liability at its fair value and
then to the warrants at their relative fair value, with the
residual allocated to the host AVCP Convertible Notes as presented
below.
Year Ended May 31, 2016
May 31, 2015 Debt Discount Fair Value Conversion May 31, 2016
AVCP Convertible note payable $ 2,637,618 $ 94,344 $
— $ (2,731,962 ) $
—
Compound embedded derivative 2,008,907
— (646,505 ) (1,362,402 )
—
Warrants (equity allocation) 215,732
—
—
—
—
Accrued interest on note payable
—
—
— (35,627 )
—
Fair Value of Common Stock Issued
—
—
— 4,714,168
—
Loss on conversion
—
—
— (584,177 )
—
$ 4,862,257 $ 94,344 $ (646,505 ) $
— $
—</t>
  </si>
  <si>
    <t>Detachable Common Stock Warrants</t>
  </si>
  <si>
    <t>Weighted Average Assumptions to Value Investor Warrants</t>
  </si>
  <si>
    <t>The Company determined the fair value of the new warrants using the
Black-Scholes option pricing model utilizing certain
weighted-average assumptions, such as expected stock price
volatility, term of the warrants, risk-free interest rate and
expected dividend yield at the commitment date.
2015
Expected dividend yield 0%
Stock price volatility 80.68%
Expected term .50 year
Risk-free interest rate 0.12%
Grant-date fair value $0.15
The Company determined the fair value of the new warrants using the
Black-Scholes option pricing model utilizing certain
weighted-average assumptions, such as expected stock price
volatility, term of the warrants, risk-free interest rate and
expected dividend yield at the commitment date.
2016
Expected dividend yield 0%
Stock price volatility 64.56%-69.30%
Expected term 1 year
Risk-free interest rate 0.33%
Grant-date fair value $0.15-$0.18</t>
  </si>
  <si>
    <t>Investor Warrants</t>
  </si>
  <si>
    <t>The Company utilized the following weighted-average assumptions to
value the above investor warrants:
2015
Expected dividend yield 0%
Stock price volatility 88.79%
Expected term 5 years
Risk-free interest rate 1.46%-1.58%
Grant-date fair value $0.52-$0.76</t>
  </si>
  <si>
    <t>2013 Convertible Notes</t>
  </si>
  <si>
    <t>Activity Related to Notes</t>
  </si>
  <si>
    <t>Activity related to the 2013 Convertible Notes for the fiscal year
ended May 31, 2016 and May 31, 2015 was as follows:
May 31, 2016 May 31, 2015
Face amount of Notes $ 50,000 $ 4,271,250
Unamortized discount
— (6,529 )
Tender offer conversions
—
—
Conversions (50,000 ) (4,221,250 )
Total carrying value of Notes $
— $ 43,471</t>
  </si>
  <si>
    <t>Short-Term Convertible Notes</t>
  </si>
  <si>
    <t>Activity related to the Short-Term Convertible Notes for fiscal
year ended May 31, 2016 and May 31, 2015 was as follows:
May 31, 2016 May 31, 2015
Face amount of Notes $ 3,981,050 $ 3,981,050
Unamortized discount
— (2,390,063 )
Tender offer conversions (2,693,800 )
—
Conversions (525,000 )
—
Payments upon maturity (762,250 )
—
Total carrying value of Notes $
— $ 1,590,987</t>
  </si>
  <si>
    <t>Derivative Liability (Tables)</t>
  </si>
  <si>
    <t>Summary of Fair Value Derivative Liability and Linked Common Shares</t>
  </si>
  <si>
    <t>The following tables summarize the fair value of the derivative
liability and linked common shares as of the derivative liability
inception dates (September 26, 2014 and February 6, 2015) and
fiscal year end May 31, 2016 and May 31, 2015:
September 26, February 6, May 31, May 31,
Total derivative liability $ 767,038 $ 403,266 $ 2,008,907 $
—
Shares indexed to derivative liability 2,000,000 1,500,000 5,185,185
—</t>
  </si>
  <si>
    <t>Significant Inputs and Assumptions Used in Binomial Lattice Model for Derivative Liability</t>
  </si>
  <si>
    <t>Significant inputs and assumptions used in the Binomial Lattice
Model for the derivative liability are as follows:
September 26, February 6, May 31, June 24,
Quoted market price on valuation date $ 0.79 $ 0.96
$0.99 $ 0.90
Contractual conversion rate $ 1.00 $ 1.00
$1.00 $ 1.00
Adjusted conversion price (a) $ 0.9759 $ 1.0000 $0.675 $ 0.675
Contractual term to maturity (years) 2.00 0.49 0.18-1.33 0.12
Expected volatility 123 % 124 % 90%-114% 48 %
Contractual interest rate 5 % 2 % 1.5%-5.0% 1.2 %
Risk-free rate 0.59 % 0.045 % 0.041%-0.48% 0.001 %
Risk adjusted rate 2.69 % 2.78 % 2.80% 2.80 %
Probability of event of default 5.00 % 5.00 % 5.00% 5.00 %
(a) The adjusted conversion price input
used in the Binomial Lattice Model considers both (i) the reduction
of the conversion price to $0.675 on April 30, 2015, as result of a
private placement offering in which Common Stock was sold for a
weighted average price of $0.75 and (ii) potential adjustment to
the stated conversion price due to a future dilutive issuance. This
input was calculated using a probability-weighted approach which
considered the likelihood of various scenarios occurring including
(i) potential success or failure of various phases for PRO
140, (ii) the probability the Company will enter into a future
financing and (iii) and the potential price of a future
financing.</t>
  </si>
  <si>
    <t>Stock Options and Warrants (Tables)</t>
  </si>
  <si>
    <t>Stock Option and Warrant Activity</t>
  </si>
  <si>
    <t>The following table represents stock option and warrant activity
for the periods ended May 31, 2016 and
2015:
Number of Weighted Weighted Aggregate
Options and warrants outstanding - May 31, 2014 30,806,361 $ 1.13 3.29 $ 177,042
Granted 9,262,038 0.93
—
—
Exercised (2,038,974 ) 0.55
—
—
Forfeited/expired/cancelled (7,020,510 ) 1.76
—
—
Options and warrants outstanding - May 31, 2015 31,008,915 0.88 2.94 5,538,335
Granted 33,838,536 0.80
—
—
Exercised (1,050,301 ) 0.70
—
—
Forfeited/expired/cancelled (490,000 ) 2.01
—
—
Options and warrants outstanding - May 31, 2016 63,307,150 0.83 3.20 9,863,492
Outstanding exercisable - May 31, 2016 60,648,362 0.83 3.42 9,795,753</t>
  </si>
  <si>
    <t>Acquisition of Patents (Tables)</t>
  </si>
  <si>
    <t>Intangible Assets Activity</t>
  </si>
  <si>
    <t>The following presents intangible assets activity:
May 31, 2016 May 31, 2015
Gross carrying amounts $ 3,500,000 $ 3,500,000
Accumulated amortization (1,268,750 ) (918,750 )
Total amortizable intangible assets, net 2,231,250 2,581,250
Patents currently not amortized 35,989 35,989
Carrying value of intangibles, net $ 2,267,239 $ 2,617,239</t>
  </si>
  <si>
    <t>Income Taxes (Tables)</t>
  </si>
  <si>
    <t>Reconciliation of Federal Statutory Income Tax</t>
  </si>
  <si>
    <t>Reconciliation of the federal statutory income tax rate of 34% to
the effective income tax rate is as follows for all periods
presented:
2016 2015
Income tax provision at statutory rate 34.0 % 34.0 %
State income taxes, net
—
—
Rate change
— (0.6 )
Derivative gain/loss 0.9 (1.2 )
Loss on debt conversion (0.8 )
—
Inducement charge (1.0 )
—
Miscellaneous (0.5 )
—
Valuation allowance (32.9 ) (32.2 )
0.0 % 0.0 %</t>
  </si>
  <si>
    <t>Net Deferred Tax Assets and Liabilities</t>
  </si>
  <si>
    <t>Net deferred tax assets and liabilities are comprised of the
following as of May 31, 2016 and 2015:
2016 2015
Deferred tax asset (liability) current:
Accrued salary and expenses $ 378,321 $ 219,100
Valuation allowance (378,321 ) (219,100 )
$
— $
—
Deferred tax asset (liability) non-current:
Net operating loss $ 23,510,608 $ 16,857,600
Debt discount
— (902,700 )
Expense on non-qualified stock options 3,873,597 3,073,500
Other 202,812 211,700
Valuation allowance (27,587,017 ) (19,240,100 )
$
— $
—</t>
  </si>
  <si>
    <t>Summary of Significant Accounting Policies - Additional Information (Detail) - USD ($)</t>
  </si>
  <si>
    <t>Mar. 18, 2016</t>
  </si>
  <si>
    <t>May 31, 2010</t>
  </si>
  <si>
    <t>Apr. 30, 2010</t>
  </si>
  <si>
    <t>Summary Of Significant Accounting Policies [Line Items]</t>
  </si>
  <si>
    <t>Balance in excess of federally insured limits</t>
  </si>
  <si>
    <t>Impairment charges</t>
  </si>
  <si>
    <t>Pre-launch inventory qualified for capitalization</t>
  </si>
  <si>
    <t>Estimated future unvested forfeitures</t>
  </si>
  <si>
    <t>0.00%</t>
  </si>
  <si>
    <t>Direct costs associated with the convertible notes</t>
  </si>
  <si>
    <t>Common stock options and warrants to purchase</t>
  </si>
  <si>
    <t>Unrecognized benefits</t>
  </si>
  <si>
    <t>Reclassification Adjustment</t>
  </si>
  <si>
    <t>Preferred stock, par value</t>
  </si>
  <si>
    <t>Equity Securities</t>
  </si>
  <si>
    <t>Before Amendment</t>
  </si>
  <si>
    <t>After amendment</t>
  </si>
  <si>
    <t>Preferred Stock Shares authorized to be issued</t>
  </si>
  <si>
    <t>Common shares issued upon conversion of preferred stock</t>
  </si>
  <si>
    <t>Income tax examination, year under examination</t>
  </si>
  <si>
    <t>Liability Measured At Fair Value on Recurring Basis by Level within Fair Value Hierarchy (Detail) - USD ($)</t>
  </si>
  <si>
    <t>Feb. 06, 2015</t>
  </si>
  <si>
    <t>Sep. 26, 2014</t>
  </si>
  <si>
    <t>Liability:</t>
  </si>
  <si>
    <t>Derivative liability</t>
  </si>
  <si>
    <t>[1]</t>
  </si>
  <si>
    <t>Total liability</t>
  </si>
  <si>
    <t>The Company did not have any assets or liabilities measured at fair value using Level 1 or 2 of the fair value hierarchy as of May 31, 2016 and 2015.</t>
  </si>
  <si>
    <t>Liability Measured At Fair Value on Recurring Basis by Level within Fair Value Hierarchy (Parenthetical) (Detail) - USD ($)</t>
  </si>
  <si>
    <t>Fair Value, Assets and Liabilities Measured on Recurring and Nonrecurring Basis [Line Items]</t>
  </si>
  <si>
    <t>Liabilities fair value</t>
  </si>
  <si>
    <t>Assets fair value</t>
  </si>
  <si>
    <t>Reconciliation of Liability Measured at Fair Value on Recurring Basis Using Significant Unobservable Inputs (Level 3) (Detail) - USD ($)</t>
  </si>
  <si>
    <t>Fair Value, Liabilities Measured on Recurring Basis, Unobservable Input Reconciliation [Line Items]</t>
  </si>
  <si>
    <t>Beginning Balance</t>
  </si>
  <si>
    <t>Fair value adjustments</t>
  </si>
  <si>
    <t>Ending Balance</t>
  </si>
  <si>
    <t>Note issuance, September 26, 2014</t>
  </si>
  <si>
    <t>Note issuance</t>
  </si>
  <si>
    <t>Note issuance, February 6, 2015</t>
  </si>
  <si>
    <t>Note conversion</t>
  </si>
  <si>
    <t>Convertible Instruments - Additional Information (Detail) - USD ($)</t>
  </si>
  <si>
    <t>Sep. 21, 2015</t>
  </si>
  <si>
    <t>Jun. 23, 2015</t>
  </si>
  <si>
    <t>May 31, 2013</t>
  </si>
  <si>
    <t>Class of Stock [Line Items]</t>
  </si>
  <si>
    <t>Warrants to purchase common shares, shares</t>
  </si>
  <si>
    <t>Amortization expense</t>
  </si>
  <si>
    <t>Sale of convertible notes</t>
  </si>
  <si>
    <t>Amortization of convertible notes</t>
  </si>
  <si>
    <t>Convertible notes, repayment of principal and interest</t>
  </si>
  <si>
    <t>Commission expense</t>
  </si>
  <si>
    <t>Number of common shares issued upon conversion of preferred stock</t>
  </si>
  <si>
    <t>Conversion price</t>
  </si>
  <si>
    <t>Alpha Venture Capital Partners, L.P. | 3-Month Unsecured Convertible Promissory Note</t>
  </si>
  <si>
    <t>Convertible note, face amount</t>
  </si>
  <si>
    <t>2-Year Unsecured Convertible Promissory Note | Alpha Venture Capital Partners, L.P.</t>
  </si>
  <si>
    <t>Convertible note maturity start date</t>
  </si>
  <si>
    <t>Nov. 30,
		2013</t>
  </si>
  <si>
    <t>Convertible note maturity end date</t>
  </si>
  <si>
    <t>Mar. 6,
		2016</t>
  </si>
  <si>
    <t>Principal amount of notes converted</t>
  </si>
  <si>
    <t>Accrued but unpaid interest</t>
  </si>
  <si>
    <t>Common stock issued upon conversion of notes</t>
  </si>
  <si>
    <t>2013 Convertible Notes | Convertible Note at $0.75 per Share</t>
  </si>
  <si>
    <t>Convertible note, principal amount</t>
  </si>
  <si>
    <t>Convertible notes, interest rate</t>
  </si>
  <si>
    <t>5.00%</t>
  </si>
  <si>
    <t>Convertible note maturity date</t>
  </si>
  <si>
    <t>Oct. 15,
		2015</t>
  </si>
  <si>
    <t>2013 Convertible Notes | Convertible Note at $0.65 per Share</t>
  </si>
  <si>
    <t>2013 Convertible Notes | Minimum</t>
  </si>
  <si>
    <t>2013 Convertible Notes | Maximum</t>
  </si>
  <si>
    <t>10.00%</t>
  </si>
  <si>
    <t>2013 Convertible Notes | Investor</t>
  </si>
  <si>
    <t>Interest on convertible notes payment start date</t>
  </si>
  <si>
    <t>Apr. 1,
		2013</t>
  </si>
  <si>
    <t>Payments on convertible notes payable</t>
  </si>
  <si>
    <t>2013 Convertible Notes | Convertible Note at $0.75 per Share | Convertible Note at $0.55 per Share</t>
  </si>
  <si>
    <t>2013 Convertible Notes | Detachable Common Stock Warrants</t>
  </si>
  <si>
    <t>Common stock warrant term</t>
  </si>
  <si>
    <t>2 years</t>
  </si>
  <si>
    <t>Exercise price of warrants, per share</t>
  </si>
  <si>
    <t>Common stock warrants, extended period</t>
  </si>
  <si>
    <t>1 year</t>
  </si>
  <si>
    <t>Warrants, exercisable date</t>
  </si>
  <si>
    <t>Oct. 1,
		2015</t>
  </si>
  <si>
    <t>Interest expense associated with extension of warrant expiration</t>
  </si>
  <si>
    <t>2013 Convertible Notes | Detachable Common Stock Warrants | Minimum</t>
  </si>
  <si>
    <t>Common stock warrants, Current expiration date</t>
  </si>
  <si>
    <t>2015-10</t>
  </si>
  <si>
    <t>Common stock warrants, extended expiration date</t>
  </si>
  <si>
    <t>2016-10</t>
  </si>
  <si>
    <t>2013 Convertible Notes | Detachable Common Stock Warrants | Maximum</t>
  </si>
  <si>
    <t>2016-01</t>
  </si>
  <si>
    <t>2017-01</t>
  </si>
  <si>
    <t>2013 Convertible Notes | Detachable Common Stock Warrants | Investor</t>
  </si>
  <si>
    <t>2013 Convertible Notes | Detachable Common Stock Warrants | Investor | Minimum</t>
  </si>
  <si>
    <t>2013 Convertible Notes | Detachable Common Stock Warrants | Investor | Maximum</t>
  </si>
  <si>
    <t>2013 Convertible Notes | Detachable Common Stock Warrants | Convertible Note at $0.75 per Share</t>
  </si>
  <si>
    <t>2013 Convertible Notes | Detachable Common Stock Warrants | Convertible Note at $0.75 per Share | Previously Reported</t>
  </si>
  <si>
    <t>2013 Convertible Notes | Detachable Common Stock Warrants | Convertible Note at $0.65 per Share</t>
  </si>
  <si>
    <t>Warrants to purchase shares of common stock</t>
  </si>
  <si>
    <t>Term of warrants</t>
  </si>
  <si>
    <t>7 months</t>
  </si>
  <si>
    <t>AVCP Convertible Notes</t>
  </si>
  <si>
    <t>AVCP Convertible Notes | Alpha Venture Capital Partners, L.P.</t>
  </si>
  <si>
    <t>Percentage of weighted average price per share</t>
  </si>
  <si>
    <t>90.00%</t>
  </si>
  <si>
    <t>Weighted average price of deemed issued shares</t>
  </si>
  <si>
    <t>Increase / Decrease in number of shares of common stock</t>
  </si>
  <si>
    <t>AVCP Convertible Notes | Alpha Venture Capital Partners, L.P. | 3-Month Unsecured Convertible Promissory Note</t>
  </si>
  <si>
    <t>Preferred Stock, Share issuance price</t>
  </si>
  <si>
    <t>1.20%</t>
  </si>
  <si>
    <t>May 5,
		2015</t>
  </si>
  <si>
    <t>Additional convertible promissory notes that may be issued</t>
  </si>
  <si>
    <t>Percentage reduction to conversion price</t>
  </si>
  <si>
    <t>Convertible note, conversion price description</t>
  </si>
  <si>
    <t>The  conversion price was subject to (i) adjustment for stock splits and similar  corporate events and (ii) reduction to a price per share that is 10% below the  lowest sale price that is below $.9444 per share, for shares of common stock  sold or deemed sold in future securities offerings, including sales to AVCP and  its designees subject to certain exempt transactions.</t>
  </si>
  <si>
    <t>AVCP Convertible Notes | Alpha Venture Capital Partners, L.P. | Previously Reported</t>
  </si>
  <si>
    <t>AVCP Convertible Notes | 2-Year Unsecured Convertible Promissory Note | Alpha Venture Capital Partners, L.P.</t>
  </si>
  <si>
    <t>Sep. 26,
		2016</t>
  </si>
  <si>
    <t>AVCP Convertible Notes | Warrants Expire on December 31, 2019 | Alpha Venture Capital Partners, L.P.</t>
  </si>
  <si>
    <t>5 years</t>
  </si>
  <si>
    <t>Warrants, expiration date</t>
  </si>
  <si>
    <t>Dec. 31,
		2019</t>
  </si>
  <si>
    <t>AVCP Convertible Notes | Warrants Exercisable on February 28, 2020 | Alpha Venture Capital Partners, L.P.</t>
  </si>
  <si>
    <t>Feb. 29,
		2020</t>
  </si>
  <si>
    <t>AVCP Convertible Notes | Additional 5-year Warrant | Alpha Venture Capital Partners, L.P.</t>
  </si>
  <si>
    <t>Aggregate original principal amount of Short-Term Convertible Notes</t>
  </si>
  <si>
    <t>Short-Term Convertible Notes | 6-Month Unsecured Convertible Promissory Notes</t>
  </si>
  <si>
    <t>7.00%</t>
  </si>
  <si>
    <t>Proceeds from issuance of debt</t>
  </si>
  <si>
    <t>Debt Instrument, Term</t>
  </si>
  <si>
    <t>6 months</t>
  </si>
  <si>
    <t>Conversion price, discount rate</t>
  </si>
  <si>
    <t>Short-Term Convertible Notes | Investor Warrants | 6-Month Unsecured Convertible Promissory Notes</t>
  </si>
  <si>
    <t>Short-Term Convertible Notes | Common Stock Warrants</t>
  </si>
  <si>
    <t>Exercise price of warrants, per share, discount rate</t>
  </si>
  <si>
    <t>Cash proceeds</t>
  </si>
  <si>
    <t>Constructive dividend to Preferred stock holders</t>
  </si>
  <si>
    <t>Liquidation preference on common shares</t>
  </si>
  <si>
    <t>Dividends are payable to preferred stock holders</t>
  </si>
  <si>
    <t>Convertible preferred stock, par value</t>
  </si>
  <si>
    <t>Activity Related to Notes (Detail) - USD ($)</t>
  </si>
  <si>
    <t>Debt Instrument [Line Items]</t>
  </si>
  <si>
    <t>Face amount of Notes</t>
  </si>
  <si>
    <t>Unamortized discount</t>
  </si>
  <si>
    <t>Conversions</t>
  </si>
  <si>
    <t>Total carrying value of Notes</t>
  </si>
  <si>
    <t>Payments upon maturity</t>
  </si>
  <si>
    <t>Short-Term Convertible Notes | Tender Offer</t>
  </si>
  <si>
    <t>Weighted Average Assumptions to Value Investor Warrants (Detail) - $ / shares</t>
  </si>
  <si>
    <t>Fair Value Measurements, Recurring and Nonrecurring, Valuation Techniques [Line Items]</t>
  </si>
  <si>
    <t>Expected dividend yield</t>
  </si>
  <si>
    <t>Stock price volatility</t>
  </si>
  <si>
    <t>80.68%</t>
  </si>
  <si>
    <t>Expected term</t>
  </si>
  <si>
    <t>50 years</t>
  </si>
  <si>
    <t>Risk-free interest rate</t>
  </si>
  <si>
    <t>0.33%</t>
  </si>
  <si>
    <t>0.12%</t>
  </si>
  <si>
    <t>Grant-date fair value</t>
  </si>
  <si>
    <t>88.79%</t>
  </si>
  <si>
    <t>Minimum | Detachable Common Stock Warrants</t>
  </si>
  <si>
    <t>64.56%</t>
  </si>
  <si>
    <t>Minimum | Investor Warrants</t>
  </si>
  <si>
    <t>1.46%</t>
  </si>
  <si>
    <t>Maximum | Detachable Common Stock Warrants</t>
  </si>
  <si>
    <t>69.30%</t>
  </si>
  <si>
    <t>Maximum | Investor Warrants</t>
  </si>
  <si>
    <t>1.58%</t>
  </si>
  <si>
    <t>Fair Value of Warrants (Detail)</t>
  </si>
  <si>
    <t>Share-based Compensation Arrangement by Share-based Payment Award [Line Items]</t>
  </si>
  <si>
    <t>Warrants risk-free interest rate</t>
  </si>
  <si>
    <t>1.48%</t>
  </si>
  <si>
    <t>1.82%</t>
  </si>
  <si>
    <t>Warrants expected life</t>
  </si>
  <si>
    <t>Warrants expected volatility</t>
  </si>
  <si>
    <t>119.00%</t>
  </si>
  <si>
    <t>136.00%</t>
  </si>
  <si>
    <t>Warrants expected dividend yield</t>
  </si>
  <si>
    <t>Allocation of Cash Proceeds Derivative Liability at Its Fair Value and Warrant at Its Relative Fair Value, with Residual Allocation of Host AVCP Note Agreement (Detail) - USD ($)</t>
  </si>
  <si>
    <t>Amortization Debt Discount</t>
  </si>
  <si>
    <t>Change in Fair Value</t>
  </si>
  <si>
    <t>Warrants (equity allocation)</t>
  </si>
  <si>
    <t>Loss On Debt Extinguishment</t>
  </si>
  <si>
    <t>Conversion</t>
  </si>
  <si>
    <t>Compound Embedded Derivative</t>
  </si>
  <si>
    <t>Common Stock Issued</t>
  </si>
  <si>
    <t>AVCP Convertible note payable</t>
  </si>
  <si>
    <t>Accrued Unpaid Interest</t>
  </si>
  <si>
    <t>Summary of Fair Value Derivative Liability and Linked Common Shares (Detail) - USD ($)</t>
  </si>
  <si>
    <t>Derivative [Line Items]</t>
  </si>
  <si>
    <t>Total derivative liability</t>
  </si>
  <si>
    <t>Shares indexed to derivative liability</t>
  </si>
  <si>
    <t>Derivative Liability - Additional Information (Detail) - USD ($)</t>
  </si>
  <si>
    <t>Significant Inputs and Assumptions Used in Binomial Lattice Model for Derivative Liability (Detail) - $ / shares</t>
  </si>
  <si>
    <t>Jun. 24, 2015</t>
  </si>
  <si>
    <t>Apr. 30, 2015</t>
  </si>
  <si>
    <t>Fair Value Inputs, Liabilities, Quantitative Information [Line Items]</t>
  </si>
  <si>
    <t>Adjusted conversion price</t>
  </si>
  <si>
    <t>Quoted market price on valuation date</t>
  </si>
  <si>
    <t>Contractual conversion rate</t>
  </si>
  <si>
    <t>Contractual term to maturity (years)</t>
  </si>
  <si>
    <t>1 month 13 days</t>
  </si>
  <si>
    <t>5 months 27 days</t>
  </si>
  <si>
    <t>Expected volatility</t>
  </si>
  <si>
    <t>48.00%</t>
  </si>
  <si>
    <t>124.00%</t>
  </si>
  <si>
    <t>123.00%</t>
  </si>
  <si>
    <t>Contractual interest rate</t>
  </si>
  <si>
    <t>2.00%</t>
  </si>
  <si>
    <t>Risk-free rate</t>
  </si>
  <si>
    <t>0.001%</t>
  </si>
  <si>
    <t>0.045%</t>
  </si>
  <si>
    <t>0.59%</t>
  </si>
  <si>
    <t>Risk adjusted rate</t>
  </si>
  <si>
    <t>2.80%</t>
  </si>
  <si>
    <t>2.78%</t>
  </si>
  <si>
    <t>2.69%</t>
  </si>
  <si>
    <t>Probability of event of default</t>
  </si>
  <si>
    <t>Derivative Liability | Minimum</t>
  </si>
  <si>
    <t>2 months 5 days</t>
  </si>
  <si>
    <t>1.50%</t>
  </si>
  <si>
    <t>0.041%</t>
  </si>
  <si>
    <t>Derivative Liability | Maximum</t>
  </si>
  <si>
    <t>1 year 3 months 29 days</t>
  </si>
  <si>
    <t>114.00%</t>
  </si>
  <si>
    <t>0.48%</t>
  </si>
  <si>
    <t>The adjusted conversion price input used in the Binomial Lattice Model considers both (i) the reduction of the conversion price to $0.675 on April 30, 2015, as result of a private placement offering in which Common Stock was sold for a weighted average price of $0.75 and (ii) potential adjustment to the stated conversion price due to a future dilutive issuance. This input was calculated using a probability-weighted approach which considered the likelihood of various scenarios occurring including (i) potential success or failure of various phases for PRO 140, (ii) the probability the Company will enter into a future financing and (iii) and the potential price of a future financing.</t>
  </si>
  <si>
    <t>Significant Inputs and Assumptions Used in Binomial Lattice Model for Derivative Liability (Parenthetical) (Detail)</t>
  </si>
  <si>
    <t>Apr. 30, 2015$ / shares</t>
  </si>
  <si>
    <t>Weighted average sold price of common stock</t>
  </si>
  <si>
    <t>Stock Options and Warrants - Additional Information (Detail) - USD ($)</t>
  </si>
  <si>
    <t>Mar. 31, 2016</t>
  </si>
  <si>
    <t>Feb. 28, 2015</t>
  </si>
  <si>
    <t>Non Cash Exercise</t>
  </si>
  <si>
    <t>Exercise Price 3</t>
  </si>
  <si>
    <t>Private Equity Offering</t>
  </si>
  <si>
    <t>Private Equity Offering | Exercise Price 2</t>
  </si>
  <si>
    <t>Private Equity Offering | Exercise Price 1</t>
  </si>
  <si>
    <t>Private Equity Offering | Minimum</t>
  </si>
  <si>
    <t>Private Equity Offering | Maximum</t>
  </si>
  <si>
    <t>Private Equity Offering | Alpha Venture Capital Partners, L.P.</t>
  </si>
  <si>
    <t>Private Equity Offering | Investors and Placement Agent</t>
  </si>
  <si>
    <t>2012 Equity Incentive Plan</t>
  </si>
  <si>
    <t>Compensation expense</t>
  </si>
  <si>
    <t>Grant date fair value of options and warrants</t>
  </si>
  <si>
    <t>Unrecognized compensation costs</t>
  </si>
  <si>
    <t>Weighted average period over which unrecognized compensation costs is expected to be recognized</t>
  </si>
  <si>
    <t>1 year 1 month 6 days</t>
  </si>
  <si>
    <t>2012 Equity Incentive Plan | Consultant | Minimum</t>
  </si>
  <si>
    <t>Warrants, grant date fair value</t>
  </si>
  <si>
    <t>Warrants expiration period</t>
  </si>
  <si>
    <t>2012 Equity Incentive Plan | Consultant | Maximum</t>
  </si>
  <si>
    <t>10 years</t>
  </si>
  <si>
    <t>2012 Equity Incentive Plan | Stock Options</t>
  </si>
  <si>
    <t>Shares available for future stock-based grants</t>
  </si>
  <si>
    <t>Share-based compensation arrangement by share-based payment award, period</t>
  </si>
  <si>
    <t>Share-based compensation arrangement by share-based payment award, extended period</t>
  </si>
  <si>
    <t>Share price</t>
  </si>
  <si>
    <t>Share-based compensation arrangement by share-based payment award, options outstanding</t>
  </si>
  <si>
    <t>Share-based compensation arrangement by share-based payment award, options, weighted average exercise price</t>
  </si>
  <si>
    <t>2012 Equity Incentive Plan | Stock Options | Directors</t>
  </si>
  <si>
    <t>Stock options granted, shares</t>
  </si>
  <si>
    <t>Stock options granted, exercise price</t>
  </si>
  <si>
    <t>Vesting period</t>
  </si>
  <si>
    <t>Stock options grant date fair value</t>
  </si>
  <si>
    <t>2012 Equity Incentive Plan | Stock Options | Director 1</t>
  </si>
  <si>
    <t>2012 Equity Incentive Plan | Stock Options | Director 2</t>
  </si>
  <si>
    <t>Vesting rights, description</t>
  </si>
  <si>
    <t>Vests equally upon issuance date and one year from  issuance date</t>
  </si>
  <si>
    <t>2012 Equity Incentive Plan | Stock Options | Executive Management and Employees</t>
  </si>
  <si>
    <t>3 years</t>
  </si>
  <si>
    <t>Stock options granted, exercise price, lower range limit</t>
  </si>
  <si>
    <t>Stock options granted, exercise price, upper range limit</t>
  </si>
  <si>
    <t>Stock options granted, number of shares covered by one option</t>
  </si>
  <si>
    <t>Stock options, number of shares vested</t>
  </si>
  <si>
    <t>2012 Equity Incentive Plan | Stock Options | Executive Management and Employees | Minimum</t>
  </si>
  <si>
    <t>2012 Equity Incentive Plan | Stock Options | Executive Management and Employees | Maximum</t>
  </si>
  <si>
    <t>2012 Equity Incentive Plan | Stock Options | Executive Management and Employees | Stock Option Grant Date</t>
  </si>
  <si>
    <t>Vesting rights percentage</t>
  </si>
  <si>
    <t>50.00%</t>
  </si>
  <si>
    <t>2012 Equity Incentive Plan | Stock Options | Executive Management and Employees | First Anniversary of Grant Date</t>
  </si>
  <si>
    <t>2012 Equity Incentive Plan | Stock Options | Executive Management and Employees | Vesting Schedule One</t>
  </si>
  <si>
    <t>2012 Equity Incentive Plan | Stock Options | Executive Management and Employees | Vesting Schedule Two</t>
  </si>
  <si>
    <t>2012 Equity Incentive Plan | Stock Options | Before Amendment</t>
  </si>
  <si>
    <t>Shares available for future issuance</t>
  </si>
  <si>
    <t>2012 Equity Incentive Plan | Stock Options | After amendment</t>
  </si>
  <si>
    <t>Stock Options and Warrants (Detail) - USD ($)</t>
  </si>
  <si>
    <t>May 31, 2014</t>
  </si>
  <si>
    <t>Stock option and warrant activity</t>
  </si>
  <si>
    <t>Options and warrants outstanding, Number of Shares</t>
  </si>
  <si>
    <t>Granted, Number of Shares</t>
  </si>
  <si>
    <t>Exercised, Number of Shares</t>
  </si>
  <si>
    <t>Forfeited/expired/cancelled, Number of Shares</t>
  </si>
  <si>
    <t>Outstanding exercisable, Number of Shares</t>
  </si>
  <si>
    <t>Options and warrants outstanding, Weighted Average Exercise Price</t>
  </si>
  <si>
    <t>Granted, Weighted Average Exercise Price</t>
  </si>
  <si>
    <t>Exercised, Weighted Average Exercise Price</t>
  </si>
  <si>
    <t>Forfeited/expired/cancelled, Weighted Average Exercise Price</t>
  </si>
  <si>
    <t>Outstanding exercisable, Weighted Average Exercise Price</t>
  </si>
  <si>
    <t>Options and warrants outstanding, Weighted Average Remaining Contractual Life</t>
  </si>
  <si>
    <t>3 years 2 months 12 days</t>
  </si>
  <si>
    <t>2 years 11 months 9 days</t>
  </si>
  <si>
    <t>3 years 3 months 15 days</t>
  </si>
  <si>
    <t>Outstanding exercisable, Weighted Average Remaining Contractual Life</t>
  </si>
  <si>
    <t>3 years 5 months 1 day</t>
  </si>
  <si>
    <t>Options and warrants outstanding, Aggregate Intrinsic Value</t>
  </si>
  <si>
    <t>Outstanding exercisable, Aggregate Intrinsic Value</t>
  </si>
  <si>
    <t>License Agreements - Additional Information (Detail)</t>
  </si>
  <si>
    <t>Dec. 15, 2015USD ($)</t>
  </si>
  <si>
    <t>Dec. 15, 2015GBP (£)</t>
  </si>
  <si>
    <t>May 31, 2016GBP (£)</t>
  </si>
  <si>
    <t>Jun. 30, 2016USD ($)</t>
  </si>
  <si>
    <t>Jun. 30, 2016GBP (£)</t>
  </si>
  <si>
    <t>Commitments and Contingencies [Line Items]</t>
  </si>
  <si>
    <t>License payment</t>
  </si>
  <si>
    <t>Maximum contingent payment</t>
  </si>
  <si>
    <t>Annual license fee</t>
  </si>
  <si>
    <t>Subsequent Event</t>
  </si>
  <si>
    <t>Private Securities Offerings - Additional Information (Detail) - USD ($)</t>
  </si>
  <si>
    <t>Equity and Equity Units Offering Disclosure [Line Items]</t>
  </si>
  <si>
    <t>Convertible notes</t>
  </si>
  <si>
    <t>Common stock sold at private equity offering</t>
  </si>
  <si>
    <t>Proceeds from private equity offering</t>
  </si>
  <si>
    <t>Warrant covering common stock shares purchased, percentage</t>
  </si>
  <si>
    <t>25.00%</t>
  </si>
  <si>
    <t>Private Equity Offering | Placement Agent</t>
  </si>
  <si>
    <t>Aggregate cash fee</t>
  </si>
  <si>
    <t>Vested restricted stock awards</t>
  </si>
  <si>
    <t>Private Equity Offering | Warrants</t>
  </si>
  <si>
    <t>Convertible note conversion price per share</t>
  </si>
  <si>
    <t>Convertible notes term</t>
  </si>
  <si>
    <t>Short-Term Convertible Notes | 6-Month Unsecured Convertible Promissory Notes | Investor Warrants</t>
  </si>
  <si>
    <t>20.00%</t>
  </si>
  <si>
    <t>Acquisition of Patents - Additional Information (Detail) - USD ($)</t>
  </si>
  <si>
    <t>Oct. 16, 2012</t>
  </si>
  <si>
    <t>Acquired Finite-Lived Intangible Assets [Line Items]</t>
  </si>
  <si>
    <t>Asset purchase, cash paid</t>
  </si>
  <si>
    <t>Intangible asset acquired gross</t>
  </si>
  <si>
    <t>Estimated aggregate future amortization expense in next twelve months</t>
  </si>
  <si>
    <t>Estimated aggregate future amortization expense in year two</t>
  </si>
  <si>
    <t>Estimated aggregate future amortization expense in year three</t>
  </si>
  <si>
    <t>Estimated aggregate future amortization expense in year four</t>
  </si>
  <si>
    <t>Estimated aggregate future amortization expense in year five</t>
  </si>
  <si>
    <t>Patents</t>
  </si>
  <si>
    <t>Estimated useful life of acquired asset</t>
  </si>
  <si>
    <t>Amortization expense related to intangible patents</t>
  </si>
  <si>
    <t>Intangible Assets Activity (Detail) - USD ($)</t>
  </si>
  <si>
    <t>Gross carrying amounts</t>
  </si>
  <si>
    <t>Accumulated amortization</t>
  </si>
  <si>
    <t>Total amortizable intangible assets, net</t>
  </si>
  <si>
    <t>Patents currently not amortized</t>
  </si>
  <si>
    <t>Carrying value of intangibles, net</t>
  </si>
  <si>
    <t>Commitments and Contingencies - Additional Information (Detail) - USD ($)</t>
  </si>
  <si>
    <t>Asset Purchase Agreement Aggregate Consideration Paying Period</t>
  </si>
  <si>
    <t>Payment to acquire other assets</t>
  </si>
  <si>
    <t>Milestone Payments</t>
  </si>
  <si>
    <t>Royalty on every net sales</t>
  </si>
  <si>
    <t>Development Milestone Payments</t>
  </si>
  <si>
    <t>Minimum annual license maintenance fees</t>
  </si>
  <si>
    <t>Project Work Order</t>
  </si>
  <si>
    <t>Payments for Fees</t>
  </si>
  <si>
    <t>Unamortized clinical trial fees</t>
  </si>
  <si>
    <t>Project Work Order | Termination of Any One Clinical Trial | Minimum</t>
  </si>
  <si>
    <t>financial penalties</t>
  </si>
  <si>
    <t>Project Work Order | Termination of Any One Clinical Trial | Maximum</t>
  </si>
  <si>
    <t>Project Work Order | Termination of All Clinical Trials | Minimum</t>
  </si>
  <si>
    <t>Project Work Order | Termination of All Clinical Trials | Maximum</t>
  </si>
  <si>
    <t>First dosing in a U.S. Phase 3 trial or non-US equivalent | Milestone Payments</t>
  </si>
  <si>
    <t>Potential future milestone and royalties payments</t>
  </si>
  <si>
    <t>First dosing in a U.S. Phase 3 trial or non-US equivalent | Development Milestone Payments</t>
  </si>
  <si>
    <t>First US new drug application approval by the FDA or other non-U.S. approval | Milestone Payments</t>
  </si>
  <si>
    <t>Biologic License Application with the FDA or non-U.S. equivalent regulatory body | Development Milestone Payments</t>
  </si>
  <si>
    <t>FDA approval or approval by another non-U.S. equivalent regulatory body | Development Milestone Payments</t>
  </si>
  <si>
    <t>7.50%</t>
  </si>
  <si>
    <t>Employee Benefit Plan - Additional Information (Detail) - Employee Savings Plan - USD ($)</t>
  </si>
  <si>
    <t>Defined Contribution Plan Disclosure [Line Items]</t>
  </si>
  <si>
    <t>Qualified non-elective contribution</t>
  </si>
  <si>
    <t>3.00%</t>
  </si>
  <si>
    <t>Qualified non-elective contribution expense</t>
  </si>
  <si>
    <t>Income Taxes - Additional Information (Detail) - USD ($)</t>
  </si>
  <si>
    <t>Schedule Of Income Taxes [Line Items]</t>
  </si>
  <si>
    <t>Federal statutory income tax rate</t>
  </si>
  <si>
    <t>34.00%</t>
  </si>
  <si>
    <t>Net operating loss</t>
  </si>
  <si>
    <t>Reconciliation of Federal Statutory Income Tax Rate of 34 Percent to Effective Income Tax Rate (Detail)</t>
  </si>
  <si>
    <t>Income tax provision at statutory rate</t>
  </si>
  <si>
    <t>State income taxes, net</t>
  </si>
  <si>
    <t>Rate change</t>
  </si>
  <si>
    <t>(0.60%)</t>
  </si>
  <si>
    <t>Derivative gain/loss</t>
  </si>
  <si>
    <t>0.90%</t>
  </si>
  <si>
    <t>(1.20%)</t>
  </si>
  <si>
    <t>Loss on debt conversion</t>
  </si>
  <si>
    <t>(0.80%)</t>
  </si>
  <si>
    <t>Inducement charge</t>
  </si>
  <si>
    <t>(1.00%)</t>
  </si>
  <si>
    <t>Miscellaneous</t>
  </si>
  <si>
    <t>(0.50%)</t>
  </si>
  <si>
    <t>Valuation allowance</t>
  </si>
  <si>
    <t>(32.90%)</t>
  </si>
  <si>
    <t>(32.20%)</t>
  </si>
  <si>
    <t>Net Deferred Tax Assets and Liabilities (Detail) - USD ($)</t>
  </si>
  <si>
    <t>Accrued salary and expenses</t>
  </si>
  <si>
    <t>Deferred Tax Assets, Net, Current, Total</t>
  </si>
  <si>
    <t>Debt discount</t>
  </si>
  <si>
    <t>Expense on non-qualified stock options</t>
  </si>
  <si>
    <t>Other</t>
  </si>
  <si>
    <t>Deferred Tax Assets, Net, Noncurrent, Total</t>
  </si>
  <si>
    <t>Related Party Transactions - Additional Information (Detail) - USD ($)</t>
  </si>
  <si>
    <t>May 10, 2016</t>
  </si>
  <si>
    <t>Jan. 19, 2016</t>
  </si>
  <si>
    <t>Related Party Transaction [Line Items]</t>
  </si>
  <si>
    <t>Shares of common stock sold at private equity offering</t>
  </si>
  <si>
    <t>Alpha Venture Capital Partners, L.P. | Private Equity Offering</t>
  </si>
  <si>
    <t>Alpha Venture Capital Partners, L.P. | 2-Year Unsecured Convertible Promissory Note</t>
  </si>
  <si>
    <t>Alpha Venture Capital Partners, L.P. | AVCP Convertible Notes</t>
  </si>
  <si>
    <t>Alpha Venture Capital Partners, L.P. | AVCP Convertible Notes | Additional 5-year Warrant</t>
  </si>
  <si>
    <t>Denis R. Burger, Ph.D | Consulting Agreement</t>
  </si>
  <si>
    <t>Compensation payable per month</t>
  </si>
  <si>
    <t>Jordan G. Naydenov | Private Equity Offering</t>
  </si>
  <si>
    <t>Subsequent Events - Additional Information (Detail) - Subsequent Event - Stock Options</t>
  </si>
  <si>
    <t>Jun. 01, 2016$ / sharesshares</t>
  </si>
  <si>
    <t>Directors</t>
  </si>
  <si>
    <t>Subsequent Event [Line Items]</t>
  </si>
  <si>
    <t>Stock options granted, shares | shares</t>
  </si>
  <si>
    <t>Stock options granted, exercise price | $ / shares</t>
  </si>
  <si>
    <t>Stock options, term</t>
  </si>
  <si>
    <t>Executive Management</t>
  </si>
  <si>
    <t>Stock options granted, vesting beginning date</t>
  </si>
  <si>
    <t>Jun. 1,
		2017</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0.000_);(#,##0.000)" numFmtId="168"/>
    <numFmt formatCode="#,##0.0_);(#,##0.0)" numFmtId="169"/>
    <numFmt formatCode="_(&quot;Level &quot;#,##0_);_(&quot;Level &quot;(#,##0)" numFmtId="170"/>
    <numFmt formatCode="_(&quot;$ &quot;#,##0.0000_);_(&quot;$ &quot;(#,##0.000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6</v>
      </c>
    </row>
    <row spans="1:4" r="8">
      <c s="4" r="A8" t="s">
        <v>13</v>
      </c>
      <c s="4" r="B8" t="s">
        <v>14</v>
      </c>
    </row>
    <row spans="1:4" r="9">
      <c s="4" r="A9" t="s">
        <v>15</v>
      </c>
      <c s="4" r="B9" t="s">
        <v>16</v>
      </c>
    </row>
    <row spans="1:4" r="10">
      <c s="4" r="A10" t="s">
        <v>17</v>
      </c>
      <c s="4" r="B10" t="s">
        <v>18</v>
      </c>
    </row>
    <row spans="1:4" r="11">
      <c s="4" r="A11" t="s">
        <v>19</v>
      </c>
      <c s="6" r="B11" t="n">
        <v>1175680</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124534105</v>
      </c>
    </row>
    <row spans="1:4" r="18">
      <c s="4" r="A18" t="s">
        <v>30</v>
      </c>
      <c s="7" r="D18" t="n">
        <v>678937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r="A1" t="s">
        <v>213</v>
      </c>
      <c s="2" r="B1" t="s">
        <v>1</v>
      </c>
    </row>
    <row spans="1:2" r="2">
      <c s="2" r="B2" t="s">
        <v>2</v>
      </c>
    </row>
    <row spans="1:2" r="3">
      <c s="4" r="A3" t="s">
        <v>213</v>
      </c>
      <c s="4" r="B3"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r="A1" t="s">
        <v>215</v>
      </c>
      <c s="2" r="B1" t="s">
        <v>1</v>
      </c>
    </row>
    <row spans="1:2" r="2">
      <c s="2" r="B2" t="s">
        <v>2</v>
      </c>
    </row>
    <row spans="1:2" r="3">
      <c s="4" r="A3" t="s">
        <v>215</v>
      </c>
      <c s="4" r="B3"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r="A1" t="s">
        <v>217</v>
      </c>
      <c s="2" r="B1" t="s">
        <v>1</v>
      </c>
    </row>
    <row spans="1:2" r="2">
      <c s="2" r="B2" t="s">
        <v>2</v>
      </c>
    </row>
    <row spans="1:2" r="3">
      <c s="4" r="A3" t="s">
        <v>217</v>
      </c>
      <c s="4" r="B3"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s="1" r="A1" t="s">
        <v>219</v>
      </c>
      <c s="2" r="B1" t="s">
        <v>1</v>
      </c>
    </row>
    <row spans="1:2" r="2">
      <c s="2" r="B2" t="s">
        <v>2</v>
      </c>
    </row>
    <row spans="1:2" r="3">
      <c s="4" r="A3" t="s">
        <v>219</v>
      </c>
      <c s="4" r="B3"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s="1" r="A1" t="s">
        <v>221</v>
      </c>
      <c s="2" r="B1" t="s">
        <v>1</v>
      </c>
    </row>
    <row spans="1:2" r="2">
      <c s="2" r="B2" t="s">
        <v>2</v>
      </c>
    </row>
    <row spans="1:2" r="3">
      <c s="4" r="A3" t="s">
        <v>221</v>
      </c>
      <c s="4" r="B3"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s="1" r="A1" t="s">
        <v>223</v>
      </c>
      <c s="2" r="B1" t="s">
        <v>1</v>
      </c>
    </row>
    <row spans="1:2" r="2">
      <c s="2" r="B2" t="s">
        <v>2</v>
      </c>
    </row>
    <row spans="1:2" r="3">
      <c s="4" r="A3" t="s">
        <v>223</v>
      </c>
      <c s="4" r="B3"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r="A1" t="s">
        <v>225</v>
      </c>
      <c s="2" r="B1" t="s">
        <v>1</v>
      </c>
    </row>
    <row spans="1:2" r="2">
      <c s="2" r="B2" t="s">
        <v>2</v>
      </c>
    </row>
    <row spans="1:2" r="3">
      <c s="4" r="A3" t="s">
        <v>225</v>
      </c>
      <c s="4" r="B3"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227</v>
      </c>
      <c s="2" r="B1" t="s">
        <v>1</v>
      </c>
    </row>
    <row spans="1:2" r="2">
      <c s="2" r="B2" t="s">
        <v>2</v>
      </c>
    </row>
    <row spans="1:2" r="3">
      <c s="4" r="A3" t="s">
        <v>227</v>
      </c>
      <c s="4" r="B3"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r="A1" t="s">
        <v>229</v>
      </c>
      <c s="2" r="B1" t="s">
        <v>1</v>
      </c>
    </row>
    <row spans="1:2" r="2">
      <c s="2" r="B2" t="s">
        <v>2</v>
      </c>
    </row>
    <row spans="1:2" r="3">
      <c s="4" r="A3" t="s">
        <v>229</v>
      </c>
      <c s="4" r="B3"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r="A1" t="s">
        <v>231</v>
      </c>
      <c s="2" r="B1" t="s">
        <v>1</v>
      </c>
    </row>
    <row spans="1:2" r="2">
      <c s="2" r="B2" t="s">
        <v>2</v>
      </c>
    </row>
    <row spans="1:2" r="3">
      <c s="4" r="A3" t="s">
        <v>231</v>
      </c>
      <c s="4" r="B3"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s="1" r="A1" t="s">
        <v>31</v>
      </c>
      <c s="2" r="B1" t="s">
        <v>2</v>
      </c>
      <c s="2" r="C1" t="s">
        <v>32</v>
      </c>
    </row>
    <row spans="1:3" r="2">
      <c s="3" r="A2" t="s">
        <v>33</v>
      </c>
    </row>
    <row spans="1:3" r="3">
      <c s="4" r="A3" t="s">
        <v>34</v>
      </c>
      <c s="7" r="B3" t="n">
        <v>9641776</v>
      </c>
      <c s="7" r="C3" t="n">
        <v>1050060</v>
      </c>
    </row>
    <row spans="1:3" r="4">
      <c s="4" r="A4" t="s">
        <v>35</v>
      </c>
      <c s="6" r="B4" t="n">
        <v>141714</v>
      </c>
      <c s="6" r="C4" t="n">
        <v>253833</v>
      </c>
    </row>
    <row spans="1:3" r="5">
      <c s="4" r="A5" t="s">
        <v>36</v>
      </c>
      <c s="6" r="B5" t="n">
        <v>1710852</v>
      </c>
      <c s="6" r="C5" t="n">
        <v>733916</v>
      </c>
    </row>
    <row spans="1:3" r="6">
      <c s="4" r="A6" t="s">
        <v>37</v>
      </c>
      <c s="6" r="B6" t="n">
        <v>11494342</v>
      </c>
      <c s="6" r="C6" t="n">
        <v>2037809</v>
      </c>
    </row>
    <row spans="1:3" r="7">
      <c s="4" r="A7" t="s">
        <v>38</v>
      </c>
      <c s="6" r="B7" t="n">
        <v>24550</v>
      </c>
      <c s="6" r="C7" t="n">
        <v>24213</v>
      </c>
    </row>
    <row spans="1:3" r="8">
      <c s="4" r="A8" t="s">
        <v>39</v>
      </c>
      <c s="6" r="B8" t="n">
        <v>2267239</v>
      </c>
      <c s="6" r="C8" t="n">
        <v>2617239</v>
      </c>
    </row>
    <row spans="1:3" r="9">
      <c s="4" r="A9" t="s">
        <v>40</v>
      </c>
      <c s="6" r="B9" t="n">
        <v>13786131</v>
      </c>
      <c s="6" r="C9" t="n">
        <v>4679261</v>
      </c>
    </row>
    <row spans="1:3" r="10">
      <c s="3" r="A10" t="s">
        <v>41</v>
      </c>
    </row>
    <row spans="1:3" r="11">
      <c s="4" r="A11" t="s">
        <v>42</v>
      </c>
      <c s="6" r="B11" t="n">
        <v>2467973</v>
      </c>
      <c s="6" r="C11" t="n">
        <v>5016261</v>
      </c>
    </row>
    <row spans="1:3" r="12">
      <c s="4" r="A12" t="s">
        <v>43</v>
      </c>
      <c s="6" r="C12" t="n">
        <v>2500000</v>
      </c>
    </row>
    <row spans="1:3" r="13">
      <c s="4" r="A13" t="s">
        <v>44</v>
      </c>
      <c s="6" r="B13" t="n">
        <v>242708</v>
      </c>
      <c s="6" r="C13" t="n">
        <v>644533</v>
      </c>
    </row>
    <row spans="1:3" r="14">
      <c s="4" r="A14" t="s">
        <v>45</v>
      </c>
      <c s="6" r="B14" t="n">
        <v>870000</v>
      </c>
      <c s="6" r="C14" t="n">
        <v>930000</v>
      </c>
    </row>
    <row spans="1:3" r="15">
      <c s="4" r="A15" t="s">
        <v>46</v>
      </c>
      <c s="6" r="C15" t="n">
        <v>1634458</v>
      </c>
    </row>
    <row spans="1:3" r="16">
      <c s="4" r="A16" t="s">
        <v>47</v>
      </c>
      <c s="6" r="B16" t="n">
        <v>3580681</v>
      </c>
      <c s="6" r="C16" t="n">
        <v>10725252</v>
      </c>
    </row>
    <row spans="1:3" r="17">
      <c s="3" r="A17" t="s">
        <v>48</v>
      </c>
    </row>
    <row spans="1:3" r="18">
      <c s="4" r="A18" t="s">
        <v>49</v>
      </c>
      <c s="6" r="C18" t="n">
        <v>2637618</v>
      </c>
    </row>
    <row spans="1:3" r="19">
      <c s="4" r="A19" t="s">
        <v>50</v>
      </c>
      <c s="6" r="C19" t="n">
        <v>2008907</v>
      </c>
    </row>
    <row spans="1:3" r="20">
      <c s="4" r="A20" t="s">
        <v>51</v>
      </c>
      <c s="6" r="B20" t="n">
        <v>3580681</v>
      </c>
      <c s="6" r="C20" t="n">
        <v>15371777</v>
      </c>
    </row>
    <row spans="1:3" r="21">
      <c s="3" r="A21" t="s">
        <v>52</v>
      </c>
    </row>
    <row spans="1:3" r="22">
      <c s="4" r="A22" t="s">
        <v>53</v>
      </c>
      <c s="6" r="B22" t="n">
        <v>95</v>
      </c>
      <c s="6" r="C22" t="n">
        <v>95</v>
      </c>
    </row>
    <row spans="1:3" r="23">
      <c s="4" r="A23" t="s">
        <v>54</v>
      </c>
      <c s="6" r="B23" t="n">
        <v>123336</v>
      </c>
      <c s="6" r="C23" t="n">
        <v>63644</v>
      </c>
    </row>
    <row spans="1:3" r="24">
      <c s="4" r="A24" t="s">
        <v>55</v>
      </c>
      <c s="6" r="B24" t="n">
        <v>107307933</v>
      </c>
      <c s="6" r="C24" t="n">
        <v>60766047</v>
      </c>
    </row>
    <row spans="1:3" r="25">
      <c s="4" r="A25" t="s">
        <v>56</v>
      </c>
      <c s="6" r="B25" t="n">
        <v>-97225914</v>
      </c>
      <c s="6" r="C25" t="n">
        <v>-71522302</v>
      </c>
    </row>
    <row spans="1:3" r="26">
      <c s="4" r="A26" t="s">
        <v>57</v>
      </c>
      <c s="6" r="B26" t="n">
        <v>10205450</v>
      </c>
      <c s="6" r="C26" t="n">
        <v>-10692516</v>
      </c>
    </row>
    <row spans="1:3" r="27">
      <c s="4" r="A27" t="s">
        <v>58</v>
      </c>
      <c s="7" r="B27" t="n">
        <v>13786131</v>
      </c>
      <c s="7" r="C27" t="n">
        <v>46792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r="A1" t="s">
        <v>233</v>
      </c>
      <c s="2" r="B1" t="s">
        <v>1</v>
      </c>
    </row>
    <row spans="1:2" r="2">
      <c s="2" r="B2" t="s">
        <v>2</v>
      </c>
    </row>
    <row spans="1:2" r="3">
      <c s="4" r="A3" t="s">
        <v>233</v>
      </c>
      <c s="4" r="B3"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r="A1" t="s">
        <v>235</v>
      </c>
      <c s="2" r="B1" t="s">
        <v>1</v>
      </c>
    </row>
    <row spans="1:2" r="2">
      <c s="2" r="B2" t="s">
        <v>2</v>
      </c>
    </row>
    <row spans="1:2" r="3">
      <c s="4" r="A3" t="s">
        <v>235</v>
      </c>
      <c s="4" r="B3"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s="1" r="A1" t="s">
        <v>237</v>
      </c>
      <c s="2" r="B1" t="s">
        <v>1</v>
      </c>
    </row>
    <row spans="1:2" r="2">
      <c s="2" r="B2" t="s">
        <v>2</v>
      </c>
    </row>
    <row spans="1:2" r="3">
      <c s="4" r="A3" t="s">
        <v>238</v>
      </c>
      <c s="4" r="B3" t="s">
        <v>239</v>
      </c>
    </row>
    <row spans="1:2" r="4">
      <c s="4" r="A4" t="s">
        <v>240</v>
      </c>
      <c s="4" r="B4" t="s">
        <v>241</v>
      </c>
    </row>
    <row spans="1:2" r="5">
      <c s="4" r="A5" t="s">
        <v>242</v>
      </c>
      <c s="4" r="B5" t="s">
        <v>243</v>
      </c>
    </row>
    <row spans="1:2" r="6">
      <c s="4" r="A6" t="s">
        <v>244</v>
      </c>
      <c s="4" r="B6" t="s">
        <v>245</v>
      </c>
    </row>
    <row spans="1:2" r="7">
      <c s="4" r="A7" t="s">
        <v>34</v>
      </c>
      <c s="4" r="B7" t="s">
        <v>246</v>
      </c>
    </row>
    <row spans="1:2" r="8">
      <c s="4" r="A8" t="s">
        <v>247</v>
      </c>
      <c s="4" r="B8" t="s">
        <v>248</v>
      </c>
    </row>
    <row spans="1:2" r="9">
      <c s="4" r="A9" t="s">
        <v>249</v>
      </c>
      <c s="4" r="B9" t="s">
        <v>250</v>
      </c>
    </row>
    <row spans="1:2" r="10">
      <c s="4" r="A10" t="s">
        <v>251</v>
      </c>
      <c s="4" r="B10" t="s">
        <v>252</v>
      </c>
    </row>
    <row spans="1:2" r="11">
      <c s="4" r="A11" t="s">
        <v>253</v>
      </c>
      <c s="4" r="B11" t="s">
        <v>254</v>
      </c>
    </row>
    <row spans="1:2" r="12">
      <c s="4" r="A12" t="s">
        <v>107</v>
      </c>
      <c s="4" r="B12" t="s">
        <v>255</v>
      </c>
    </row>
    <row spans="1:2" r="13">
      <c s="4" r="A13" t="s">
        <v>106</v>
      </c>
      <c s="4" r="B13" t="s">
        <v>256</v>
      </c>
    </row>
    <row spans="1:2" r="14">
      <c s="4" r="A14" t="s">
        <v>257</v>
      </c>
      <c s="4" r="B14" t="s">
        <v>258</v>
      </c>
    </row>
    <row spans="1:2" r="15">
      <c s="4" r="A15" t="s">
        <v>259</v>
      </c>
      <c s="4" r="B15" t="s">
        <v>260</v>
      </c>
    </row>
    <row spans="1:2" r="16">
      <c s="4" r="A16" t="s">
        <v>261</v>
      </c>
      <c s="4" r="B16" t="s">
        <v>262</v>
      </c>
    </row>
    <row spans="1:2" r="17">
      <c s="4" r="A17" t="s">
        <v>263</v>
      </c>
      <c s="4" r="B17" t="s">
        <v>264</v>
      </c>
    </row>
    <row spans="1:2" r="18">
      <c s="4" r="A18" t="s">
        <v>265</v>
      </c>
      <c s="4" r="B18" t="s">
        <v>266</v>
      </c>
    </row>
    <row spans="1:2" r="19">
      <c s="4" r="A19" t="s">
        <v>267</v>
      </c>
      <c s="4" r="B19" t="s">
        <v>268</v>
      </c>
    </row>
    <row spans="1:2" r="20">
      <c s="4" r="A20" t="s">
        <v>231</v>
      </c>
      <c s="4" r="B20"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0</v>
      </c>
      <c s="2" r="B1" t="s">
        <v>1</v>
      </c>
    </row>
    <row spans="1:2" r="2">
      <c s="2" r="B2" t="s">
        <v>2</v>
      </c>
    </row>
    <row spans="1:2" r="3">
      <c s="4" r="A3" t="s">
        <v>271</v>
      </c>
      <c s="4" r="B3" t="s">
        <v>272</v>
      </c>
    </row>
    <row spans="1:2" r="4">
      <c s="4" r="A4" t="s">
        <v>273</v>
      </c>
      <c s="4" r="B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275</v>
      </c>
      <c s="2" r="B1" t="s">
        <v>1</v>
      </c>
    </row>
    <row spans="1:2" r="2">
      <c s="2" r="B2" t="s">
        <v>2</v>
      </c>
    </row>
    <row spans="1:2" r="3">
      <c s="4" r="A3" t="s">
        <v>276</v>
      </c>
      <c s="4" r="B3" t="s">
        <v>277</v>
      </c>
    </row>
    <row spans="1:2" r="4">
      <c s="4" r="A4" t="s">
        <v>278</v>
      </c>
      <c s="4" r="B4" t="s">
        <v>279</v>
      </c>
    </row>
    <row spans="1:2" r="5">
      <c s="4" r="A5" t="s">
        <v>280</v>
      </c>
    </row>
    <row spans="1:2" r="6">
      <c s="4" r="A6" t="s">
        <v>281</v>
      </c>
      <c s="4" r="B6" t="s">
        <v>282</v>
      </c>
    </row>
    <row spans="1:2" r="7">
      <c s="4" r="A7" t="s">
        <v>283</v>
      </c>
    </row>
    <row spans="1:2" r="8">
      <c s="4" r="A8" t="s">
        <v>281</v>
      </c>
      <c s="4" r="B8" t="s">
        <v>284</v>
      </c>
    </row>
    <row spans="1:2" r="9">
      <c s="4" r="A9" t="s">
        <v>285</v>
      </c>
    </row>
    <row spans="1:2" r="10">
      <c s="4" r="A10" t="s">
        <v>286</v>
      </c>
      <c s="4" r="B10" t="s">
        <v>287</v>
      </c>
    </row>
    <row spans="1:2" r="11">
      <c s="4" r="A11" t="s">
        <v>288</v>
      </c>
    </row>
    <row spans="1:2" r="12">
      <c s="4" r="A12" t="s">
        <v>286</v>
      </c>
      <c s="4" r="B12"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0</v>
      </c>
      <c s="2" r="B1" t="s">
        <v>1</v>
      </c>
    </row>
    <row spans="1:2" r="2">
      <c s="2" r="B2" t="s">
        <v>2</v>
      </c>
    </row>
    <row spans="1:2" r="3">
      <c s="4" r="A3" t="s">
        <v>291</v>
      </c>
      <c s="4" r="B3" t="s">
        <v>292</v>
      </c>
    </row>
    <row spans="1:2" r="4">
      <c s="4" r="A4" t="s">
        <v>293</v>
      </c>
      <c s="4" r="B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r="A1" t="s">
        <v>295</v>
      </c>
      <c s="2" r="B1" t="s">
        <v>1</v>
      </c>
    </row>
    <row spans="1:2" r="2">
      <c s="2" r="B2" t="s">
        <v>2</v>
      </c>
    </row>
    <row spans="1:2" r="3">
      <c s="4" r="A3" t="s">
        <v>296</v>
      </c>
      <c s="4" r="B3"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s="1" r="A1" t="s">
        <v>298</v>
      </c>
      <c s="2" r="B1" t="s">
        <v>1</v>
      </c>
    </row>
    <row spans="1:2" r="2">
      <c s="2" r="B2" t="s">
        <v>2</v>
      </c>
    </row>
    <row spans="1:2" r="3">
      <c s="4" r="A3" t="s">
        <v>299</v>
      </c>
      <c s="4" r="B3"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301</v>
      </c>
      <c s="2" r="B1" t="s">
        <v>1</v>
      </c>
    </row>
    <row spans="1:2" r="2">
      <c s="2" r="B2" t="s">
        <v>2</v>
      </c>
    </row>
    <row spans="1:2" r="3">
      <c s="4" r="A3" t="s">
        <v>302</v>
      </c>
      <c s="4" r="B3" t="s">
        <v>303</v>
      </c>
    </row>
    <row spans="1:2" r="4">
      <c s="4" r="A4" t="s">
        <v>304</v>
      </c>
      <c s="4" r="B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 customWidth="1" max="5" min="5" width="13"/>
    <col customWidth="1" max="6" min="6" width="14"/>
  </cols>
  <sheetData>
    <row spans="1:6" r="1">
      <c s="1" r="A1" t="s">
        <v>306</v>
      </c>
      <c s="2" r="B1" t="s">
        <v>1</v>
      </c>
    </row>
    <row spans="1:6" r="2">
      <c s="2" r="B2" t="s">
        <v>2</v>
      </c>
      <c s="2" r="C2" t="s">
        <v>32</v>
      </c>
      <c s="2" r="D2" t="s">
        <v>307</v>
      </c>
      <c s="2" r="E2" t="s">
        <v>308</v>
      </c>
      <c s="2" r="F2" t="s">
        <v>309</v>
      </c>
    </row>
    <row spans="1:6" r="3">
      <c s="3" r="A3" t="s">
        <v>310</v>
      </c>
    </row>
    <row spans="1:6" r="4">
      <c s="4" r="A4" t="s">
        <v>60</v>
      </c>
      <c s="8" r="B4" t="n">
        <v>0.001</v>
      </c>
      <c s="8" r="C4" t="n">
        <v>0.001</v>
      </c>
    </row>
    <row spans="1:6" r="5">
      <c s="4" r="A5" t="s">
        <v>90</v>
      </c>
      <c s="7" r="B5" t="n">
        <v>-25703612</v>
      </c>
      <c s="7" r="C5" t="n">
        <v>-25088070</v>
      </c>
    </row>
    <row spans="1:6" r="6">
      <c s="4" r="A6" t="s">
        <v>56</v>
      </c>
      <c s="6" r="B6" t="n">
        <v>-97225914</v>
      </c>
      <c s="6" r="C6" t="n">
        <v>-71522302</v>
      </c>
    </row>
    <row spans="1:6" r="7">
      <c s="4" r="A7" t="s">
        <v>311</v>
      </c>
      <c s="6" r="B7" t="n">
        <v>9392000</v>
      </c>
      <c s="6" r="C7" t="n">
        <v>1164000</v>
      </c>
    </row>
    <row spans="1:6" r="8">
      <c s="4" r="A8" t="s">
        <v>312</v>
      </c>
      <c s="6" r="B8" t="n">
        <v>0</v>
      </c>
      <c s="6" r="C8" t="n">
        <v>0</v>
      </c>
    </row>
    <row spans="1:6" r="9">
      <c s="4" r="A9" t="s">
        <v>313</v>
      </c>
      <c s="7" r="B9" t="n">
        <v>0</v>
      </c>
      <c s="7" r="C9" t="n">
        <v>0</v>
      </c>
    </row>
    <row spans="1:6" r="10">
      <c s="4" r="A10" t="s">
        <v>314</v>
      </c>
      <c s="4" r="B10" t="s">
        <v>315</v>
      </c>
    </row>
    <row spans="1:6" r="11">
      <c s="4" r="A11" t="s">
        <v>61</v>
      </c>
      <c s="6" r="B11" t="n">
        <v>250000000</v>
      </c>
      <c s="6" r="C11" t="n">
        <v>100000000</v>
      </c>
      <c s="6" r="F11" t="n">
        <v>100000000</v>
      </c>
    </row>
    <row spans="1:6" r="12">
      <c s="4" r="A12" t="s">
        <v>316</v>
      </c>
      <c s="7" r="C12" t="n">
        <v>709000</v>
      </c>
    </row>
    <row spans="1:6" r="13">
      <c s="4" r="A13" t="s">
        <v>84</v>
      </c>
      <c s="7" r="B13" t="n">
        <v>604625</v>
      </c>
      <c s="7" r="C13" t="n">
        <v>103598</v>
      </c>
    </row>
    <row spans="1:6" r="14">
      <c s="4" r="A14" t="s">
        <v>317</v>
      </c>
      <c s="6" r="B14" t="n">
        <v>63307150</v>
      </c>
      <c s="6" r="C14" t="n">
        <v>31008915</v>
      </c>
    </row>
    <row spans="1:6" r="15">
      <c s="4" r="A15" t="s">
        <v>318</v>
      </c>
      <c s="7" r="B15" t="n">
        <v>0</v>
      </c>
    </row>
    <row spans="1:6" r="16">
      <c s="4" r="A16" t="s">
        <v>319</v>
      </c>
    </row>
    <row spans="1:6" r="17">
      <c s="3" r="A17" t="s">
        <v>310</v>
      </c>
    </row>
    <row spans="1:6" r="18">
      <c s="4" r="A18" t="s">
        <v>60</v>
      </c>
      <c s="8" r="B18" t="n">
        <v>0.001</v>
      </c>
      <c s="8" r="C18" t="n">
        <v>0.001</v>
      </c>
    </row>
    <row spans="1:6" r="19">
      <c s="4" r="A19" t="s">
        <v>320</v>
      </c>
      <c s="8" r="B19" t="n">
        <v>0.001</v>
      </c>
      <c s="8" r="C19" t="n">
        <v>0.001</v>
      </c>
    </row>
    <row spans="1:6" r="20">
      <c s="4" r="A20" t="s">
        <v>321</v>
      </c>
    </row>
    <row spans="1:6" r="21">
      <c s="3" r="A21" t="s">
        <v>310</v>
      </c>
    </row>
    <row spans="1:6" r="22">
      <c s="4" r="A22" t="s">
        <v>154</v>
      </c>
      <c s="7" r="B22" t="n">
        <v>3900000</v>
      </c>
    </row>
    <row spans="1:6" r="23">
      <c s="4" r="A23" t="s">
        <v>288</v>
      </c>
    </row>
    <row spans="1:6" r="24">
      <c s="3" r="A24" t="s">
        <v>310</v>
      </c>
    </row>
    <row spans="1:6" r="25">
      <c s="4" r="A25" t="s">
        <v>84</v>
      </c>
      <c s="7" r="B25" t="n">
        <v>605000</v>
      </c>
      <c s="7" r="C25" t="n">
        <v>104000</v>
      </c>
    </row>
    <row spans="1:6" r="26">
      <c s="4" r="A26" t="s">
        <v>322</v>
      </c>
    </row>
    <row spans="1:6" r="27">
      <c s="3" r="A27" t="s">
        <v>310</v>
      </c>
    </row>
    <row spans="1:6" r="28">
      <c s="4" r="A28" t="s">
        <v>61</v>
      </c>
      <c s="6" r="D28" t="n">
        <v>200000000</v>
      </c>
    </row>
    <row spans="1:6" r="29">
      <c s="4" r="A29" t="s">
        <v>323</v>
      </c>
    </row>
    <row spans="1:6" r="30">
      <c s="3" r="A30" t="s">
        <v>310</v>
      </c>
    </row>
    <row spans="1:6" r="31">
      <c s="4" r="A31" t="s">
        <v>61</v>
      </c>
      <c s="6" r="D31" t="n">
        <v>250000000</v>
      </c>
    </row>
    <row spans="1:6" r="32">
      <c s="4" r="A32" t="s">
        <v>64</v>
      </c>
    </row>
    <row spans="1:6" r="33">
      <c s="3" r="A33" t="s">
        <v>310</v>
      </c>
    </row>
    <row spans="1:6" r="34">
      <c s="4" r="A34" t="s">
        <v>60</v>
      </c>
      <c s="8" r="E34" t="n">
        <v>0.001</v>
      </c>
    </row>
    <row spans="1:6" r="35">
      <c s="4" r="A35" t="s">
        <v>320</v>
      </c>
      <c s="8" r="B35" t="n">
        <v>0.001</v>
      </c>
      <c s="8" r="C35" t="n">
        <v>0.001</v>
      </c>
      <c s="8" r="E35" t="n">
        <v>0.001</v>
      </c>
    </row>
    <row spans="1:6" r="36">
      <c s="4" r="A36" t="s">
        <v>324</v>
      </c>
      <c s="6" r="B36" t="n">
        <v>400000</v>
      </c>
      <c s="6" r="C36" t="n">
        <v>400000</v>
      </c>
    </row>
    <row spans="1:6" r="37">
      <c s="4" r="A37" t="s">
        <v>317</v>
      </c>
      <c s="6" r="B37" t="n">
        <v>95100</v>
      </c>
      <c s="6" r="C37" t="n">
        <v>95100</v>
      </c>
    </row>
    <row spans="1:6" r="38">
      <c s="4" r="A38" t="s">
        <v>325</v>
      </c>
      <c s="6" r="B38" t="n">
        <v>951000</v>
      </c>
    </row>
    <row spans="1:6" r="39">
      <c s="4" r="A39" t="s">
        <v>162</v>
      </c>
    </row>
    <row spans="1:6" r="40">
      <c s="3" r="A40" t="s">
        <v>310</v>
      </c>
    </row>
    <row spans="1:6" r="41">
      <c s="4" r="A41" t="s">
        <v>326</v>
      </c>
      <c s="6" r="B41" t="n">
        <v>2012</v>
      </c>
    </row>
    <row spans="1:6" r="42">
      <c s="4" r="A42" t="s">
        <v>160</v>
      </c>
    </row>
    <row spans="1:6" r="43">
      <c s="3" r="A43" t="s">
        <v>310</v>
      </c>
    </row>
    <row spans="1:6" r="44">
      <c s="4" r="A44" t="s">
        <v>324</v>
      </c>
      <c s="6" r="B44" t="n">
        <v>5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3"/>
    <col customWidth="1" max="3" min="3" width="13"/>
  </cols>
  <sheetData>
    <row spans="1:3" r="1">
      <c s="1" r="A1" t="s">
        <v>59</v>
      </c>
      <c s="2" r="B1" t="s">
        <v>2</v>
      </c>
      <c s="2" r="C1" t="s">
        <v>32</v>
      </c>
    </row>
    <row spans="1:3" r="2">
      <c s="4" r="A2" t="s">
        <v>60</v>
      </c>
      <c s="8" r="B2" t="n">
        <v>0.001</v>
      </c>
      <c s="8" r="C2" t="n">
        <v>0.001</v>
      </c>
    </row>
    <row spans="1:3" r="3">
      <c s="4" r="A3" t="s">
        <v>61</v>
      </c>
      <c s="6" r="B3" t="n">
        <v>250000000</v>
      </c>
      <c s="6" r="C3" t="n">
        <v>100000000</v>
      </c>
    </row>
    <row spans="1:3" r="4">
      <c s="4" r="A4" t="s">
        <v>62</v>
      </c>
      <c s="6" r="B4" t="n">
        <v>123335634</v>
      </c>
      <c s="6" r="C4" t="n">
        <v>123335634</v>
      </c>
    </row>
    <row spans="1:3" r="5">
      <c s="4" r="A5" t="s">
        <v>63</v>
      </c>
      <c s="6" r="B5" t="n">
        <v>63644348</v>
      </c>
      <c s="6" r="C5" t="n">
        <v>63644348</v>
      </c>
    </row>
    <row spans="1:3" r="6">
      <c s="4" r="A6" t="s">
        <v>64</v>
      </c>
    </row>
    <row spans="1:3" r="7">
      <c s="4" r="A7" t="s">
        <v>65</v>
      </c>
      <c s="8" r="B7" t="n">
        <v>0.001</v>
      </c>
      <c s="8" r="C7" t="n">
        <v>0.001</v>
      </c>
    </row>
    <row spans="1:3" r="8">
      <c s="4" r="A8" t="s">
        <v>66</v>
      </c>
      <c s="6" r="B8" t="n">
        <v>400000</v>
      </c>
      <c s="6" r="C8" t="n">
        <v>400000</v>
      </c>
    </row>
    <row spans="1:3" r="9">
      <c s="4" r="A9" t="s">
        <v>67</v>
      </c>
      <c s="6" r="B9" t="n">
        <v>95100</v>
      </c>
      <c s="6" r="C9" t="n">
        <v>95100</v>
      </c>
    </row>
    <row spans="1:3" r="10">
      <c s="4" r="A10" t="s">
        <v>68</v>
      </c>
      <c s="6" r="B10" t="n">
        <v>95100</v>
      </c>
      <c s="6" r="C10" t="n">
        <v>95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4"/>
    <col customWidth="1" max="5" min="5" width="14"/>
    <col customWidth="1" max="6" min="6" width="14"/>
  </cols>
  <sheetData>
    <row spans="1:6" r="1">
      <c s="1" r="A1" t="s">
        <v>327</v>
      </c>
      <c s="2" r="C1" t="s">
        <v>32</v>
      </c>
      <c s="2" r="E1" t="s">
        <v>328</v>
      </c>
      <c s="2" r="F1" t="s">
        <v>329</v>
      </c>
    </row>
    <row spans="1:6" r="2">
      <c s="3" r="A2" t="s">
        <v>330</v>
      </c>
    </row>
    <row spans="1:6" r="3">
      <c s="4" r="A3" t="s">
        <v>331</v>
      </c>
      <c s="7" r="C3" t="n">
        <v>2008907</v>
      </c>
      <c s="4" r="D3" t="s">
        <v>332</v>
      </c>
      <c s="7" r="E3" t="n">
        <v>403266</v>
      </c>
      <c s="7" r="F3" t="n">
        <v>767038</v>
      </c>
    </row>
    <row spans="1:6" r="4">
      <c s="4" r="A4" t="s">
        <v>333</v>
      </c>
      <c s="4" r="B4" t="s">
        <v>332</v>
      </c>
      <c s="6" r="C4" t="n">
        <v>2008907</v>
      </c>
    </row>
    <row spans="1:6" r="5">
      <c s="13" r="A5" t="n">
        <v>3</v>
      </c>
    </row>
    <row spans="1:6" r="6">
      <c s="3" r="A6" t="s">
        <v>330</v>
      </c>
    </row>
    <row spans="1:6" r="7">
      <c s="4" r="A7" t="s">
        <v>331</v>
      </c>
      <c s="4" r="B7" t="s">
        <v>332</v>
      </c>
      <c s="6" r="C7" t="n">
        <v>2008907</v>
      </c>
    </row>
    <row spans="1:6" r="8">
      <c s="4" r="A8" t="s">
        <v>333</v>
      </c>
      <c s="4" r="B8" t="s">
        <v>332</v>
      </c>
      <c s="7" r="C8" t="n">
        <v>2008907</v>
      </c>
    </row>
    <row spans="1:6" r="9">
      <c r="A9" t="n"/>
    </row>
    <row spans="1:6" r="10">
      <c s="4" r="A10" t="s">
        <v>332</v>
      </c>
      <c s="4" r="B10" t="s">
        <v>334</v>
      </c>
    </row>
  </sheetData>
  <mergeCells count="4">
    <mergeCell ref="A1:B1"/>
    <mergeCell ref="C1:D1"/>
    <mergeCell ref="A9:E9"/>
    <mergeCell ref="B10:E10"/>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3"/>
  </cols>
  <sheetData>
    <row spans="1:4" r="1">
      <c s="1" r="A1" t="s">
        <v>335</v>
      </c>
      <c s="2" r="C1" t="s">
        <v>2</v>
      </c>
      <c s="2" r="D1" t="s">
        <v>32</v>
      </c>
    </row>
    <row spans="1:4" r="2">
      <c s="3" r="A2" t="s">
        <v>336</v>
      </c>
    </row>
    <row spans="1:4" r="3">
      <c s="4" r="A3" t="s">
        <v>337</v>
      </c>
      <c s="4" r="B3" t="s">
        <v>332</v>
      </c>
      <c s="7" r="D3" t="n">
        <v>2008907</v>
      </c>
    </row>
    <row spans="1:4" r="4">
      <c s="13" r="A4" t="n">
        <v>1</v>
      </c>
    </row>
    <row spans="1:4" r="5">
      <c s="3" r="A5" t="s">
        <v>336</v>
      </c>
    </row>
    <row spans="1:4" r="6">
      <c s="4" r="A6" t="s">
        <v>338</v>
      </c>
      <c s="7" r="C6" t="n">
        <v>0</v>
      </c>
      <c s="6" r="D6" t="n">
        <v>0</v>
      </c>
    </row>
    <row spans="1:4" r="7">
      <c s="13" r="A7" t="n">
        <v>2</v>
      </c>
    </row>
    <row spans="1:4" r="8">
      <c s="3" r="A8" t="s">
        <v>336</v>
      </c>
    </row>
    <row spans="1:4" r="9">
      <c s="4" r="A9" t="s">
        <v>337</v>
      </c>
      <c s="7" r="C9" t="n">
        <v>0</v>
      </c>
      <c s="7" r="D9" t="n">
        <v>0</v>
      </c>
    </row>
    <row spans="1:4" r="10">
      <c r="A10" t="n"/>
    </row>
    <row spans="1:4" r="11">
      <c s="4" r="A11" t="s">
        <v>332</v>
      </c>
      <c s="4" r="B11" t="s">
        <v>334</v>
      </c>
    </row>
  </sheetData>
  <mergeCells count="3">
    <mergeCell ref="A1:B1"/>
    <mergeCell ref="A10:C10"/>
    <mergeCell ref="B11:C1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s="1" r="A1" t="s">
        <v>339</v>
      </c>
      <c s="2" r="B1" t="s">
        <v>1</v>
      </c>
    </row>
    <row spans="1:3" r="2">
      <c s="2" r="B2" t="s">
        <v>2</v>
      </c>
      <c s="2" r="C2" t="s">
        <v>32</v>
      </c>
    </row>
    <row spans="1:3" r="3">
      <c s="3" r="A3" t="s">
        <v>340</v>
      </c>
    </row>
    <row spans="1:3" r="4">
      <c s="4" r="A4" t="s">
        <v>341</v>
      </c>
      <c s="7" r="B4" t="n">
        <v>2008907</v>
      </c>
    </row>
    <row spans="1:3" r="5">
      <c s="4" r="A5" t="s">
        <v>342</v>
      </c>
      <c s="6" r="B5" t="n">
        <v>-646505</v>
      </c>
      <c s="7" r="C5" t="n">
        <v>838643</v>
      </c>
    </row>
    <row spans="1:3" r="6">
      <c s="4" r="A6" t="s">
        <v>343</v>
      </c>
      <c s="6" r="C6" t="n">
        <v>2008907</v>
      </c>
    </row>
    <row spans="1:3" r="7">
      <c s="4" r="A7" t="s">
        <v>344</v>
      </c>
    </row>
    <row spans="1:3" r="8">
      <c s="3" r="A8" t="s">
        <v>340</v>
      </c>
    </row>
    <row spans="1:3" r="9">
      <c s="4" r="A9" t="s">
        <v>345</v>
      </c>
      <c s="6" r="C9" t="n">
        <v>767038</v>
      </c>
    </row>
    <row spans="1:3" r="10">
      <c s="4" r="A10" t="s">
        <v>346</v>
      </c>
    </row>
    <row spans="1:3" r="11">
      <c s="3" r="A11" t="s">
        <v>340</v>
      </c>
    </row>
    <row spans="1:3" r="12">
      <c s="4" r="A12" t="s">
        <v>345</v>
      </c>
      <c s="7" r="C12" t="n">
        <v>403226</v>
      </c>
    </row>
    <row spans="1:3" r="13">
      <c s="4" r="A13" t="s">
        <v>97</v>
      </c>
    </row>
    <row spans="1:3" r="14">
      <c s="3" r="A14" t="s">
        <v>340</v>
      </c>
    </row>
    <row spans="1:3" r="15">
      <c s="4" r="A15" t="s">
        <v>347</v>
      </c>
      <c s="6" r="B15" t="n">
        <v>-521133</v>
      </c>
    </row>
    <row spans="1:3" r="16">
      <c s="4" r="A16" t="s">
        <v>98</v>
      </c>
    </row>
    <row spans="1:3" r="17">
      <c s="3" r="A17" t="s">
        <v>340</v>
      </c>
    </row>
    <row spans="1:3" r="18">
      <c s="4" r="A18" t="s">
        <v>347</v>
      </c>
      <c s="7" r="B18" t="n">
        <v>-84126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19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 customWidth="1" max="7" min="7" width="80"/>
    <col customWidth="1" max="8" min="8" width="16"/>
    <col customWidth="1" max="9" min="9" width="13"/>
    <col customWidth="1" max="10" min="10" width="13"/>
    <col customWidth="1" max="11" min="11" width="14"/>
  </cols>
  <sheetData>
    <row spans="1:11" r="1">
      <c s="1" r="A1" t="s">
        <v>348</v>
      </c>
      <c s="2" r="B1" t="s">
        <v>349</v>
      </c>
      <c s="2" r="C1" t="s">
        <v>350</v>
      </c>
      <c s="2" r="D1" t="s">
        <v>328</v>
      </c>
      <c s="2" r="E1" t="s">
        <v>329</v>
      </c>
      <c s="2" r="F1" t="s">
        <v>32</v>
      </c>
      <c s="2" r="G1" t="s">
        <v>2</v>
      </c>
      <c s="2" r="H1" t="s">
        <v>32</v>
      </c>
      <c s="2" r="I1" t="s">
        <v>308</v>
      </c>
      <c s="2" r="J1" t="s">
        <v>351</v>
      </c>
      <c s="2" r="K1" t="s">
        <v>309</v>
      </c>
    </row>
    <row spans="1:11" r="2">
      <c s="3" r="A2" t="s">
        <v>352</v>
      </c>
    </row>
    <row spans="1:11" r="3">
      <c s="4" r="A3" t="s">
        <v>61</v>
      </c>
      <c s="6" r="F3" t="n">
        <v>100000000</v>
      </c>
      <c s="6" r="G3" t="n">
        <v>250000000</v>
      </c>
      <c s="6" r="H3" t="n">
        <v>100000000</v>
      </c>
      <c s="6" r="K3" t="n">
        <v>100000000</v>
      </c>
    </row>
    <row spans="1:11" r="4">
      <c s="4" r="A4" t="s">
        <v>60</v>
      </c>
      <c s="8" r="F4" t="n">
        <v>0.001</v>
      </c>
      <c s="8" r="G4" t="n">
        <v>0.001</v>
      </c>
      <c s="8" r="H4" t="n">
        <v>0.001</v>
      </c>
    </row>
    <row spans="1:11" r="5">
      <c s="4" r="A5" t="s">
        <v>353</v>
      </c>
      <c s="6" r="G5" t="n">
        <v>795593</v>
      </c>
    </row>
    <row spans="1:11" r="6">
      <c s="4" r="A6" t="s">
        <v>354</v>
      </c>
      <c s="7" r="G6" t="n">
        <v>7000</v>
      </c>
      <c s="7" r="H6" t="n">
        <v>1926000</v>
      </c>
    </row>
    <row spans="1:11" r="7">
      <c s="4" r="A7" t="s">
        <v>193</v>
      </c>
      <c s="6" r="G7" t="n">
        <v>548619</v>
      </c>
      <c s="6" r="H7" t="n">
        <v>1141435</v>
      </c>
    </row>
    <row spans="1:11" r="8">
      <c s="4" r="A8" t="s">
        <v>355</v>
      </c>
      <c s="6" r="H8" t="n">
        <v>7481050</v>
      </c>
    </row>
    <row spans="1:11" r="9">
      <c s="4" r="A9" t="s">
        <v>356</v>
      </c>
      <c s="6" r="G9" t="n">
        <v>1791967</v>
      </c>
      <c s="6" r="H9" t="n">
        <v>2145010</v>
      </c>
    </row>
    <row spans="1:11" r="10">
      <c s="4" r="A10" t="s">
        <v>79</v>
      </c>
      <c s="6" r="G10" t="n">
        <v>-584177</v>
      </c>
    </row>
    <row spans="1:11" r="11">
      <c s="4" r="A11" t="s">
        <v>80</v>
      </c>
      <c s="6" r="G11" t="n">
        <v>646505</v>
      </c>
      <c s="6" r="H11" t="n">
        <v>-838643</v>
      </c>
    </row>
    <row spans="1:11" r="12">
      <c s="4" r="A12" t="s">
        <v>85</v>
      </c>
      <c s="6" r="G12" t="n">
        <v>2061600</v>
      </c>
      <c s="6" r="H12" t="n">
        <v>1526254</v>
      </c>
    </row>
    <row spans="1:11" r="13">
      <c s="4" r="A13" t="s">
        <v>46</v>
      </c>
      <c s="7" r="F13" t="n">
        <v>1634458</v>
      </c>
      <c s="6" r="H13" t="n">
        <v>1634458</v>
      </c>
    </row>
    <row spans="1:11" r="14">
      <c s="4" r="A14" t="s">
        <v>357</v>
      </c>
      <c s="6" r="G14" t="n">
        <v>789140</v>
      </c>
    </row>
    <row spans="1:11" r="15">
      <c s="4" r="A15" t="s">
        <v>358</v>
      </c>
      <c s="7" r="G15" t="n">
        <v>108000</v>
      </c>
    </row>
    <row spans="1:11" r="16">
      <c s="4" r="A16" t="s">
        <v>107</v>
      </c>
    </row>
    <row spans="1:11" r="17">
      <c s="3" r="A17" t="s">
        <v>352</v>
      </c>
    </row>
    <row spans="1:11" r="18">
      <c s="4" r="A18" t="s">
        <v>359</v>
      </c>
      <c s="6" r="G18" t="n">
        <v>10</v>
      </c>
    </row>
    <row spans="1:11" r="19">
      <c s="4" r="A19" t="s">
        <v>360</v>
      </c>
      <c s="9" r="G19" t="n">
        <v>0.5</v>
      </c>
    </row>
    <row spans="1:11" r="20">
      <c s="4" r="A20" t="s">
        <v>288</v>
      </c>
    </row>
    <row spans="1:11" r="21">
      <c s="3" r="A21" t="s">
        <v>352</v>
      </c>
    </row>
    <row spans="1:11" r="22">
      <c s="4" r="A22" t="s">
        <v>356</v>
      </c>
      <c s="7" r="G22" t="n">
        <v>1784000</v>
      </c>
      <c s="6" r="H22" t="n">
        <v>219000</v>
      </c>
    </row>
    <row spans="1:11" r="23">
      <c s="4" r="A23" t="s">
        <v>46</v>
      </c>
      <c s="7" r="G23" t="n">
        <v>0</v>
      </c>
    </row>
    <row spans="1:11" r="24">
      <c s="4" r="A24" t="s">
        <v>361</v>
      </c>
    </row>
    <row spans="1:11" r="25">
      <c s="3" r="A25" t="s">
        <v>352</v>
      </c>
    </row>
    <row spans="1:11" r="26">
      <c s="4" r="A26" t="s">
        <v>362</v>
      </c>
      <c s="6" r="F26" t="n">
        <v>1500000</v>
      </c>
      <c s="6" r="H26" t="n">
        <v>1500000</v>
      </c>
    </row>
    <row spans="1:11" r="27">
      <c s="4" r="A27" t="s">
        <v>363</v>
      </c>
    </row>
    <row spans="1:11" r="28">
      <c s="3" r="A28" t="s">
        <v>352</v>
      </c>
    </row>
    <row spans="1:11" r="29">
      <c s="4" r="A29" t="s">
        <v>362</v>
      </c>
      <c s="7" r="F29" t="n">
        <v>2000000</v>
      </c>
      <c s="6" r="H29" t="n">
        <v>2000000</v>
      </c>
    </row>
    <row spans="1:11" r="30">
      <c s="4" r="A30" t="s">
        <v>285</v>
      </c>
    </row>
    <row spans="1:11" r="31">
      <c s="3" r="A31" t="s">
        <v>352</v>
      </c>
    </row>
    <row spans="1:11" r="32">
      <c s="4" r="A32" t="s">
        <v>362</v>
      </c>
      <c s="7" r="J32" t="n">
        <v>6588250</v>
      </c>
    </row>
    <row spans="1:11" r="33">
      <c s="4" r="A33" t="s">
        <v>364</v>
      </c>
      <c s="4" r="G33" t="s">
        <v>365</v>
      </c>
    </row>
    <row spans="1:11" r="34">
      <c s="4" r="A34" t="s">
        <v>366</v>
      </c>
      <c s="4" r="G34" t="s">
        <v>367</v>
      </c>
    </row>
    <row spans="1:11" r="35">
      <c s="4" r="A35" t="s">
        <v>368</v>
      </c>
      <c s="7" r="G35" t="n">
        <v>50000</v>
      </c>
      <c s="7" r="H35" t="n">
        <v>4221250</v>
      </c>
    </row>
    <row spans="1:11" r="36">
      <c s="4" r="A36" t="s">
        <v>369</v>
      </c>
      <c s="7" r="G36" t="n">
        <v>1322</v>
      </c>
    </row>
    <row spans="1:11" r="37">
      <c s="4" r="A37" t="s">
        <v>370</v>
      </c>
      <c s="6" r="G37" t="n">
        <v>68428</v>
      </c>
    </row>
    <row spans="1:11" r="38">
      <c s="4" r="A38" t="s">
        <v>371</v>
      </c>
    </row>
    <row spans="1:11" r="39">
      <c s="3" r="A39" t="s">
        <v>352</v>
      </c>
    </row>
    <row spans="1:11" r="40">
      <c s="4" r="A40" t="s">
        <v>360</v>
      </c>
      <c s="9" r="F40" t="n">
        <v>0.75</v>
      </c>
      <c s="9" r="H40" t="n">
        <v>0.75</v>
      </c>
      <c s="9" r="J40" t="n">
        <v>0.75</v>
      </c>
    </row>
    <row spans="1:11" r="41">
      <c s="4" r="A41" t="s">
        <v>372</v>
      </c>
      <c s="7" r="F41" t="n">
        <v>50000</v>
      </c>
      <c s="7" r="G41" t="n">
        <v>0</v>
      </c>
      <c s="7" r="H41" t="n">
        <v>50000</v>
      </c>
      <c s="7" r="J41" t="n">
        <v>6208250</v>
      </c>
    </row>
    <row spans="1:11" r="42">
      <c s="4" r="A42" t="s">
        <v>373</v>
      </c>
      <c s="4" r="F42" t="s">
        <v>374</v>
      </c>
      <c s="4" r="H42" t="s">
        <v>374</v>
      </c>
    </row>
    <row spans="1:11" r="43">
      <c s="4" r="A43" t="s">
        <v>375</v>
      </c>
      <c s="4" r="G43" t="s">
        <v>376</v>
      </c>
    </row>
    <row spans="1:11" r="44">
      <c s="4" r="A44" t="s">
        <v>377</v>
      </c>
    </row>
    <row spans="1:11" r="45">
      <c s="3" r="A45" t="s">
        <v>352</v>
      </c>
    </row>
    <row spans="1:11" r="46">
      <c s="4" r="A46" t="s">
        <v>360</v>
      </c>
      <c s="9" r="J46" t="n">
        <v>0.65</v>
      </c>
    </row>
    <row spans="1:11" r="47">
      <c s="4" r="A47" t="s">
        <v>372</v>
      </c>
      <c s="7" r="J47" t="n">
        <v>380000</v>
      </c>
    </row>
    <row spans="1:11" r="48">
      <c s="4" r="A48" t="s">
        <v>378</v>
      </c>
    </row>
    <row spans="1:11" r="49">
      <c s="3" r="A49" t="s">
        <v>352</v>
      </c>
    </row>
    <row spans="1:11" r="50">
      <c s="4" r="A50" t="s">
        <v>373</v>
      </c>
      <c s="4" r="J50" t="s">
        <v>374</v>
      </c>
    </row>
    <row spans="1:11" r="51">
      <c s="4" r="A51" t="s">
        <v>379</v>
      </c>
    </row>
    <row spans="1:11" r="52">
      <c s="3" r="A52" t="s">
        <v>352</v>
      </c>
    </row>
    <row spans="1:11" r="53">
      <c s="4" r="A53" t="s">
        <v>373</v>
      </c>
      <c s="4" r="J53" t="s">
        <v>380</v>
      </c>
    </row>
    <row spans="1:11" r="54">
      <c s="4" r="A54" t="s">
        <v>381</v>
      </c>
    </row>
    <row spans="1:11" r="55">
      <c s="3" r="A55" t="s">
        <v>352</v>
      </c>
    </row>
    <row spans="1:11" r="56">
      <c s="4" r="A56" t="s">
        <v>382</v>
      </c>
      <c s="4" r="G56" t="s">
        <v>383</v>
      </c>
    </row>
    <row spans="1:11" r="57">
      <c s="4" r="A57" t="s">
        <v>371</v>
      </c>
    </row>
    <row spans="1:11" r="58">
      <c s="3" r="A58" t="s">
        <v>352</v>
      </c>
    </row>
    <row spans="1:11" r="59">
      <c s="4" r="A59" t="s">
        <v>360</v>
      </c>
      <c s="9" r="F59" t="n">
        <v>0.75</v>
      </c>
      <c s="9" r="H59" t="n">
        <v>0.75</v>
      </c>
    </row>
    <row spans="1:11" r="60">
      <c s="4" r="A60" t="s">
        <v>368</v>
      </c>
      <c s="7" r="H60" t="n">
        <v>1175000</v>
      </c>
    </row>
    <row spans="1:11" r="61">
      <c s="4" r="A61" t="s">
        <v>369</v>
      </c>
      <c s="7" r="H61" t="n">
        <v>4703</v>
      </c>
    </row>
    <row spans="1:11" r="62">
      <c s="4" r="A62" t="s">
        <v>370</v>
      </c>
      <c s="6" r="H62" t="n">
        <v>1556667</v>
      </c>
    </row>
    <row spans="1:11" r="63">
      <c s="4" r="A63" t="s">
        <v>384</v>
      </c>
      <c s="7" r="H63" t="n">
        <v>3793</v>
      </c>
    </row>
    <row spans="1:11" r="64">
      <c s="4" r="A64" t="s">
        <v>385</v>
      </c>
    </row>
    <row spans="1:11" r="65">
      <c s="3" r="A65" t="s">
        <v>352</v>
      </c>
    </row>
    <row spans="1:11" r="66">
      <c s="4" r="A66" t="s">
        <v>370</v>
      </c>
      <c s="6" r="H66" t="n">
        <v>1413333</v>
      </c>
    </row>
    <row spans="1:11" r="67">
      <c s="4" r="A67" t="s">
        <v>193</v>
      </c>
      <c s="7" r="H67" t="n">
        <v>777333</v>
      </c>
    </row>
    <row spans="1:11" r="68">
      <c s="4" r="A68" t="s">
        <v>377</v>
      </c>
    </row>
    <row spans="1:11" r="69">
      <c s="3" r="A69" t="s">
        <v>352</v>
      </c>
    </row>
    <row spans="1:11" r="70">
      <c s="4" r="A70" t="s">
        <v>360</v>
      </c>
      <c s="10" r="F70" t="n">
        <v>0.75</v>
      </c>
      <c s="9" r="H70" t="n">
        <v>0.75</v>
      </c>
    </row>
    <row spans="1:11" r="71">
      <c s="4" r="A71" t="s">
        <v>368</v>
      </c>
      <c s="7" r="H71" t="n">
        <v>3046250</v>
      </c>
    </row>
    <row spans="1:11" r="72">
      <c s="4" r="A72" t="s">
        <v>369</v>
      </c>
      <c s="7" r="H72" t="n">
        <v>86296</v>
      </c>
    </row>
    <row spans="1:11" r="73">
      <c s="4" r="A73" t="s">
        <v>370</v>
      </c>
      <c s="6" r="H73" t="n">
        <v>4181079</v>
      </c>
    </row>
    <row spans="1:11" r="74">
      <c s="4" r="A74" t="s">
        <v>386</v>
      </c>
    </row>
    <row spans="1:11" r="75">
      <c s="3" r="A75" t="s">
        <v>352</v>
      </c>
    </row>
    <row spans="1:11" r="76">
      <c s="4" r="A76" t="s">
        <v>387</v>
      </c>
      <c s="4" r="G76" t="s">
        <v>388</v>
      </c>
    </row>
    <row spans="1:11" r="77">
      <c s="4" r="A77" t="s">
        <v>353</v>
      </c>
      <c s="6" r="G77" t="n">
        <v>6300000</v>
      </c>
    </row>
    <row spans="1:11" r="78">
      <c s="4" r="A78" t="s">
        <v>389</v>
      </c>
      <c s="7" r="G78" t="n">
        <v>1</v>
      </c>
    </row>
    <row spans="1:11" r="79">
      <c s="4" r="A79" t="s">
        <v>390</v>
      </c>
      <c s="4" r="G79" t="s">
        <v>391</v>
      </c>
    </row>
    <row spans="1:11" r="80">
      <c s="4" r="A80" t="s">
        <v>392</v>
      </c>
      <c s="4" r="G80" t="s">
        <v>393</v>
      </c>
    </row>
    <row spans="1:11" r="81">
      <c s="4" r="A81" t="s">
        <v>394</v>
      </c>
      <c s="7" r="G81" t="n">
        <v>866700</v>
      </c>
    </row>
    <row spans="1:11" r="82">
      <c s="4" r="A82" t="s">
        <v>395</v>
      </c>
    </row>
    <row spans="1:11" r="83">
      <c s="3" r="A83" t="s">
        <v>352</v>
      </c>
    </row>
    <row spans="1:11" r="84">
      <c s="4" r="A84" t="s">
        <v>396</v>
      </c>
      <c s="4" r="G84" t="s">
        <v>397</v>
      </c>
    </row>
    <row spans="1:11" r="85">
      <c s="4" r="A85" t="s">
        <v>398</v>
      </c>
      <c s="4" r="G85" t="s">
        <v>399</v>
      </c>
    </row>
    <row spans="1:11" r="86">
      <c s="4" r="A86" t="s">
        <v>400</v>
      </c>
    </row>
    <row spans="1:11" r="87">
      <c s="3" r="A87" t="s">
        <v>352</v>
      </c>
    </row>
    <row spans="1:11" r="88">
      <c s="4" r="A88" t="s">
        <v>396</v>
      </c>
      <c s="4" r="G88" t="s">
        <v>401</v>
      </c>
    </row>
    <row spans="1:11" r="89">
      <c s="4" r="A89" t="s">
        <v>398</v>
      </c>
      <c s="4" r="G89" t="s">
        <v>402</v>
      </c>
    </row>
    <row spans="1:11" r="90">
      <c s="4" r="A90" t="s">
        <v>403</v>
      </c>
    </row>
    <row spans="1:11" r="91">
      <c s="3" r="A91" t="s">
        <v>352</v>
      </c>
    </row>
    <row spans="1:11" r="92">
      <c s="4" r="A92" t="s">
        <v>387</v>
      </c>
      <c s="4" r="G92" t="s">
        <v>388</v>
      </c>
    </row>
    <row spans="1:11" r="93">
      <c s="4" r="A93" t="s">
        <v>353</v>
      </c>
      <c s="6" r="G93" t="n">
        <v>8527984</v>
      </c>
    </row>
    <row spans="1:11" r="94">
      <c s="4" r="A94" t="s">
        <v>404</v>
      </c>
    </row>
    <row spans="1:11" r="95">
      <c s="3" r="A95" t="s">
        <v>352</v>
      </c>
    </row>
    <row spans="1:11" r="96">
      <c s="4" r="A96" t="s">
        <v>389</v>
      </c>
      <c s="9" r="G96" t="n">
        <v>0.75</v>
      </c>
    </row>
    <row spans="1:11" r="97">
      <c s="4" r="A97" t="s">
        <v>405</v>
      </c>
    </row>
    <row spans="1:11" r="98">
      <c s="3" r="A98" t="s">
        <v>352</v>
      </c>
    </row>
    <row spans="1:11" r="99">
      <c s="4" r="A99" t="s">
        <v>389</v>
      </c>
      <c s="7" r="G99" t="n">
        <v>2</v>
      </c>
    </row>
    <row spans="1:11" r="100">
      <c s="4" r="A100" t="s">
        <v>406</v>
      </c>
    </row>
    <row spans="1:11" r="101">
      <c s="3" r="A101" t="s">
        <v>352</v>
      </c>
    </row>
    <row spans="1:11" r="102">
      <c s="4" r="A102" t="s">
        <v>389</v>
      </c>
      <c s="10" r="F102" t="n">
        <v>0.55</v>
      </c>
      <c s="9" r="H102" t="n">
        <v>0.55</v>
      </c>
    </row>
    <row spans="1:11" r="103">
      <c s="4" r="A103" t="s">
        <v>407</v>
      </c>
    </row>
    <row spans="1:11" r="104">
      <c s="3" r="A104" t="s">
        <v>352</v>
      </c>
    </row>
    <row spans="1:11" r="105">
      <c s="4" r="A105" t="s">
        <v>389</v>
      </c>
      <c s="6" r="F105" t="n">
        <v>2</v>
      </c>
      <c s="6" r="H105" t="n">
        <v>2</v>
      </c>
    </row>
    <row spans="1:11" r="106">
      <c s="4" r="A106" t="s">
        <v>408</v>
      </c>
    </row>
    <row spans="1:11" r="107">
      <c s="3" r="A107" t="s">
        <v>352</v>
      </c>
    </row>
    <row spans="1:11" r="108">
      <c s="4" r="A108" t="s">
        <v>389</v>
      </c>
      <c s="7" r="F108" t="n">
        <v>1</v>
      </c>
      <c s="7" r="H108" t="n">
        <v>1</v>
      </c>
    </row>
    <row spans="1:11" r="109">
      <c s="4" r="A109" t="s">
        <v>409</v>
      </c>
      <c s="6" r="F109" t="n">
        <v>6310677</v>
      </c>
      <c s="6" r="H109" t="n">
        <v>6310677</v>
      </c>
    </row>
    <row spans="1:11" r="110">
      <c s="4" r="A110" t="s">
        <v>410</v>
      </c>
      <c s="4" r="H110" t="s">
        <v>411</v>
      </c>
    </row>
    <row spans="1:11" r="111">
      <c s="4" r="A111" t="s">
        <v>412</v>
      </c>
    </row>
    <row spans="1:11" r="112">
      <c s="3" r="A112" t="s">
        <v>352</v>
      </c>
    </row>
    <row spans="1:11" r="113">
      <c s="4" r="A113" t="s">
        <v>80</v>
      </c>
      <c s="7" r="G113" t="n">
        <v>647000</v>
      </c>
      <c s="7" r="H113" t="n">
        <v>839000</v>
      </c>
    </row>
    <row spans="1:11" r="114">
      <c s="4" r="A114" t="s">
        <v>413</v>
      </c>
    </row>
    <row spans="1:11" r="115">
      <c s="3" r="A115" t="s">
        <v>352</v>
      </c>
    </row>
    <row spans="1:11" r="116">
      <c s="4" r="A116" t="s">
        <v>360</v>
      </c>
      <c s="8" r="F116" t="n">
        <v>0.675</v>
      </c>
      <c s="8" r="H116" t="n">
        <v>0.675</v>
      </c>
    </row>
    <row spans="1:11" r="117">
      <c s="4" r="A117" t="s">
        <v>368</v>
      </c>
      <c s="7" r="C117" t="n">
        <v>3535627</v>
      </c>
    </row>
    <row spans="1:11" r="118">
      <c s="4" r="A118" t="s">
        <v>370</v>
      </c>
      <c s="6" r="C118" t="n">
        <v>5237966</v>
      </c>
    </row>
    <row spans="1:11" r="119">
      <c s="4" r="A119" t="s">
        <v>355</v>
      </c>
      <c s="7" r="F119" t="n">
        <v>4000000</v>
      </c>
    </row>
    <row spans="1:11" r="120">
      <c s="4" r="A120" t="s">
        <v>414</v>
      </c>
      <c s="4" r="F120" t="s">
        <v>415</v>
      </c>
    </row>
    <row spans="1:11" r="121">
      <c s="4" r="A121" t="s">
        <v>416</v>
      </c>
      <c s="9" r="F121" t="n">
        <v>0.75</v>
      </c>
      <c s="9" r="H121" t="n">
        <v>0.75</v>
      </c>
    </row>
    <row spans="1:11" r="122">
      <c s="4" r="A122" t="s">
        <v>417</v>
      </c>
      <c s="6" r="F122" t="n">
        <v>5185185</v>
      </c>
      <c s="6" r="H122" t="n">
        <v>5185185</v>
      </c>
    </row>
    <row spans="1:11" r="123">
      <c s="4" r="A123" t="s">
        <v>356</v>
      </c>
      <c s="7" r="G123" t="n">
        <v>94000</v>
      </c>
      <c s="7" r="H123" t="n">
        <v>524000</v>
      </c>
    </row>
    <row spans="1:11" r="124">
      <c s="4" r="A124" t="s">
        <v>418</v>
      </c>
    </row>
    <row spans="1:11" r="125">
      <c s="3" r="A125" t="s">
        <v>352</v>
      </c>
    </row>
    <row spans="1:11" r="126">
      <c s="4" r="A126" t="s">
        <v>419</v>
      </c>
      <c s="14" r="F126" t="n">
        <v>0.9444</v>
      </c>
      <c s="14" r="H126" t="n">
        <v>0.9444</v>
      </c>
    </row>
    <row spans="1:11" r="127">
      <c s="4" r="A127" t="s">
        <v>360</v>
      </c>
      <c s="7" r="F127" t="n">
        <v>1</v>
      </c>
      <c s="7" r="H127" t="n">
        <v>1</v>
      </c>
    </row>
    <row spans="1:11" r="128">
      <c s="4" r="A128" t="s">
        <v>373</v>
      </c>
      <c s="4" r="F128" t="s">
        <v>420</v>
      </c>
      <c s="4" r="H128" t="s">
        <v>420</v>
      </c>
    </row>
    <row spans="1:11" r="129">
      <c s="4" r="A129" t="s">
        <v>375</v>
      </c>
      <c s="4" r="G129" t="s">
        <v>421</v>
      </c>
    </row>
    <row spans="1:11" r="130">
      <c s="4" r="A130" t="s">
        <v>422</v>
      </c>
      <c s="7" r="F130" t="n">
        <v>6000000</v>
      </c>
      <c s="7" r="H130" t="n">
        <v>6000000</v>
      </c>
    </row>
    <row spans="1:11" r="131">
      <c s="4" r="A131" t="s">
        <v>423</v>
      </c>
      <c s="4" r="H131" t="s">
        <v>380</v>
      </c>
    </row>
    <row spans="1:11" r="132">
      <c s="4" r="A132" t="s">
        <v>424</v>
      </c>
      <c s="4" r="G132" t="s">
        <v>425</v>
      </c>
    </row>
    <row spans="1:11" r="133">
      <c s="4" r="A133" t="s">
        <v>426</v>
      </c>
    </row>
    <row spans="1:11" r="134">
      <c s="3" r="A134" t="s">
        <v>352</v>
      </c>
    </row>
    <row spans="1:11" r="135">
      <c s="4" r="A135" t="s">
        <v>417</v>
      </c>
      <c s="6" r="F135" t="n">
        <v>3500000</v>
      </c>
      <c s="6" r="H135" t="n">
        <v>3500000</v>
      </c>
    </row>
    <row spans="1:11" r="136">
      <c s="4" r="A136" t="s">
        <v>427</v>
      </c>
    </row>
    <row spans="1:11" r="137">
      <c s="3" r="A137" t="s">
        <v>352</v>
      </c>
    </row>
    <row spans="1:11" r="138">
      <c s="4" r="A138" t="s">
        <v>360</v>
      </c>
      <c s="7" r="F138" t="n">
        <v>1</v>
      </c>
      <c s="7" r="H138" t="n">
        <v>1</v>
      </c>
    </row>
    <row spans="1:11" r="139">
      <c s="4" r="A139" t="s">
        <v>373</v>
      </c>
      <c s="4" r="F139" t="s">
        <v>374</v>
      </c>
      <c s="4" r="H139" t="s">
        <v>374</v>
      </c>
    </row>
    <row spans="1:11" r="140">
      <c s="4" r="A140" t="s">
        <v>375</v>
      </c>
      <c s="4" r="H140" t="s">
        <v>428</v>
      </c>
    </row>
    <row spans="1:11" r="141">
      <c s="4" r="A141" t="s">
        <v>387</v>
      </c>
      <c s="4" r="H141" t="s">
        <v>388</v>
      </c>
    </row>
    <row spans="1:11" r="142">
      <c s="4" r="A142" t="s">
        <v>429</v>
      </c>
    </row>
    <row spans="1:11" r="143">
      <c s="3" r="A143" t="s">
        <v>352</v>
      </c>
    </row>
    <row spans="1:11" r="144">
      <c s="4" r="A144" t="s">
        <v>353</v>
      </c>
      <c s="6" r="E144" t="n">
        <v>250000</v>
      </c>
    </row>
    <row spans="1:11" r="145">
      <c s="4" r="A145" t="s">
        <v>389</v>
      </c>
      <c s="9" r="E145" t="n">
        <v>0.5</v>
      </c>
    </row>
    <row spans="1:11" r="146">
      <c s="4" r="A146" t="s">
        <v>410</v>
      </c>
      <c s="4" r="E146" t="s">
        <v>430</v>
      </c>
    </row>
    <row spans="1:11" r="147">
      <c s="4" r="A147" t="s">
        <v>431</v>
      </c>
      <c s="4" r="G147" t="s">
        <v>432</v>
      </c>
    </row>
    <row spans="1:11" r="148">
      <c s="4" r="A148" t="s">
        <v>433</v>
      </c>
    </row>
    <row spans="1:11" r="149">
      <c s="3" r="A149" t="s">
        <v>352</v>
      </c>
    </row>
    <row spans="1:11" r="150">
      <c s="4" r="A150" t="s">
        <v>353</v>
      </c>
      <c s="6" r="D150" t="n">
        <v>75000</v>
      </c>
    </row>
    <row spans="1:11" r="151">
      <c s="4" r="A151" t="s">
        <v>389</v>
      </c>
      <c s="9" r="D151" t="n">
        <v>0.5</v>
      </c>
    </row>
    <row spans="1:11" r="152">
      <c s="4" r="A152" t="s">
        <v>410</v>
      </c>
      <c s="4" r="D152" t="s">
        <v>430</v>
      </c>
    </row>
    <row spans="1:11" r="153">
      <c s="4" r="A153" t="s">
        <v>431</v>
      </c>
      <c s="4" r="G153" t="s">
        <v>434</v>
      </c>
    </row>
    <row spans="1:11" r="154">
      <c s="4" r="A154" t="s">
        <v>435</v>
      </c>
    </row>
    <row spans="1:11" r="155">
      <c s="3" r="A155" t="s">
        <v>352</v>
      </c>
    </row>
    <row spans="1:11" r="156">
      <c s="4" r="A156" t="s">
        <v>389</v>
      </c>
      <c s="8" r="C156" t="n">
        <v>0.675</v>
      </c>
    </row>
    <row spans="1:11" r="157">
      <c s="4" r="A157" t="s">
        <v>370</v>
      </c>
      <c s="6" r="C157" t="n">
        <v>1000000</v>
      </c>
    </row>
    <row spans="1:11" r="158">
      <c s="4" r="A158" t="s">
        <v>410</v>
      </c>
      <c s="4" r="C158" t="s">
        <v>430</v>
      </c>
    </row>
    <row spans="1:11" r="159">
      <c s="4" r="A159" t="s">
        <v>79</v>
      </c>
      <c s="7" r="C159" t="n">
        <v>-584177</v>
      </c>
    </row>
    <row spans="1:11" r="160">
      <c s="4" r="A160" t="s">
        <v>80</v>
      </c>
      <c s="6" r="C160" t="n">
        <v>647000</v>
      </c>
    </row>
    <row spans="1:11" r="161">
      <c s="4" r="A161" t="s">
        <v>85</v>
      </c>
      <c s="7" r="C161" t="n">
        <v>758000</v>
      </c>
    </row>
    <row spans="1:11" r="162">
      <c s="4" r="A162" t="s">
        <v>288</v>
      </c>
    </row>
    <row spans="1:11" r="163">
      <c s="3" r="A163" t="s">
        <v>352</v>
      </c>
    </row>
    <row spans="1:11" r="164">
      <c s="4" r="A164" t="s">
        <v>368</v>
      </c>
      <c s="7" r="G164" t="n">
        <v>525000</v>
      </c>
    </row>
    <row spans="1:11" r="165">
      <c s="4" r="A165" t="s">
        <v>369</v>
      </c>
      <c s="7" r="G165" t="n">
        <v>17830</v>
      </c>
    </row>
    <row spans="1:11" r="166">
      <c s="4" r="A166" t="s">
        <v>370</v>
      </c>
      <c s="6" r="G166" t="n">
        <v>723773</v>
      </c>
    </row>
    <row spans="1:11" r="167">
      <c s="4" r="A167" t="s">
        <v>384</v>
      </c>
      <c s="7" r="G167" t="n">
        <v>762250</v>
      </c>
    </row>
    <row spans="1:11" r="168">
      <c s="4" r="A168" t="s">
        <v>85</v>
      </c>
      <c s="6" r="G168" t="n">
        <v>330000</v>
      </c>
    </row>
    <row spans="1:11" r="169">
      <c s="4" r="A169" t="s">
        <v>436</v>
      </c>
      <c s="7" r="B169" t="n">
        <v>2700000</v>
      </c>
    </row>
    <row spans="1:11" r="170">
      <c s="4" r="A170" t="s">
        <v>357</v>
      </c>
      <c s="7" r="G170" t="n">
        <v>789000</v>
      </c>
    </row>
    <row spans="1:11" r="171">
      <c s="4" r="A171" t="s">
        <v>437</v>
      </c>
    </row>
    <row spans="1:11" r="172">
      <c s="3" r="A172" t="s">
        <v>352</v>
      </c>
    </row>
    <row spans="1:11" r="173">
      <c s="4" r="A173" t="s">
        <v>360</v>
      </c>
      <c s="8" r="B173" t="n">
        <v>0.675</v>
      </c>
      <c s="9" r="F173" t="n">
        <v>0.75</v>
      </c>
      <c s="9" r="H173" t="n">
        <v>0.75</v>
      </c>
    </row>
    <row spans="1:11" r="174">
      <c s="4" r="A174" t="s">
        <v>373</v>
      </c>
      <c s="4" r="F174" t="s">
        <v>438</v>
      </c>
      <c s="4" r="H174" t="s">
        <v>438</v>
      </c>
    </row>
    <row spans="1:11" r="175">
      <c s="4" r="A175" t="s">
        <v>439</v>
      </c>
      <c s="7" r="H175" t="n">
        <v>4000000</v>
      </c>
    </row>
    <row spans="1:11" r="176">
      <c s="4" r="A176" t="s">
        <v>440</v>
      </c>
      <c s="4" r="H176" t="s">
        <v>441</v>
      </c>
    </row>
    <row spans="1:11" r="177">
      <c s="4" r="A177" t="s">
        <v>442</v>
      </c>
      <c s="4" r="B177" t="s">
        <v>380</v>
      </c>
    </row>
    <row spans="1:11" r="178">
      <c s="4" r="A178" t="s">
        <v>443</v>
      </c>
    </row>
    <row spans="1:11" r="179">
      <c s="3" r="A179" t="s">
        <v>352</v>
      </c>
    </row>
    <row spans="1:11" r="180">
      <c s="4" r="A180" t="s">
        <v>353</v>
      </c>
      <c s="6" r="F180" t="n">
        <v>1061586</v>
      </c>
      <c s="6" r="H180" t="n">
        <v>1061586</v>
      </c>
    </row>
    <row spans="1:11" r="181">
      <c s="4" r="A181" t="s">
        <v>389</v>
      </c>
      <c s="9" r="F181" t="n">
        <v>0.75</v>
      </c>
      <c s="9" r="H181" t="n">
        <v>0.75</v>
      </c>
    </row>
    <row spans="1:11" r="182">
      <c s="4" r="A182" t="s">
        <v>410</v>
      </c>
      <c s="4" r="H182" t="s">
        <v>430</v>
      </c>
    </row>
    <row spans="1:11" r="183">
      <c s="4" r="A183" t="s">
        <v>444</v>
      </c>
    </row>
    <row spans="1:11" r="184">
      <c s="3" r="A184" t="s">
        <v>352</v>
      </c>
    </row>
    <row spans="1:11" r="185">
      <c s="4" r="A185" t="s">
        <v>389</v>
      </c>
      <c s="8" r="B185" t="n">
        <v>0.675</v>
      </c>
    </row>
    <row spans="1:11" r="186">
      <c s="4" r="A186" t="s">
        <v>445</v>
      </c>
      <c s="4" r="B186" t="s">
        <v>380</v>
      </c>
    </row>
    <row spans="1:11" r="187">
      <c s="4" r="A187" t="s">
        <v>64</v>
      </c>
    </row>
    <row spans="1:11" r="188">
      <c s="3" r="A188" t="s">
        <v>352</v>
      </c>
    </row>
    <row spans="1:11" r="189">
      <c s="4" r="A189" t="s">
        <v>67</v>
      </c>
      <c s="6" r="F189" t="n">
        <v>95100</v>
      </c>
      <c s="6" r="G189" t="n">
        <v>95100</v>
      </c>
      <c s="6" r="H189" t="n">
        <v>95100</v>
      </c>
      <c s="6" r="I189" t="n">
        <v>400000</v>
      </c>
    </row>
    <row spans="1:11" r="190">
      <c s="4" r="A190" t="s">
        <v>419</v>
      </c>
      <c s="7" r="I190" t="n">
        <v>5</v>
      </c>
    </row>
    <row spans="1:11" r="191">
      <c s="4" r="A191" t="s">
        <v>446</v>
      </c>
      <c s="7" r="I191" t="n">
        <v>2009000</v>
      </c>
    </row>
    <row spans="1:11" r="192">
      <c s="4" r="A192" t="s">
        <v>68</v>
      </c>
      <c s="6" r="F192" t="n">
        <v>95100</v>
      </c>
      <c s="6" r="G192" t="n">
        <v>95100</v>
      </c>
      <c s="6" r="H192" t="n">
        <v>95100</v>
      </c>
    </row>
    <row spans="1:11" r="193">
      <c s="4" r="A193" t="s">
        <v>447</v>
      </c>
      <c s="7" r="G193" t="n">
        <v>6000000</v>
      </c>
    </row>
    <row spans="1:11" r="194">
      <c s="4" r="A194" t="s">
        <v>448</v>
      </c>
      <c s="7" r="G194" t="n">
        <v>5</v>
      </c>
    </row>
    <row spans="1:11" r="195">
      <c s="4" r="A195" t="s">
        <v>449</v>
      </c>
      <c s="10" r="G195" t="n">
        <v>0.25</v>
      </c>
    </row>
    <row spans="1:11" r="196">
      <c s="4" r="A196" t="s">
        <v>450</v>
      </c>
      <c s="8" r="F196" t="n">
        <v>0.001</v>
      </c>
      <c s="8" r="G196" t="n">
        <v>0.001</v>
      </c>
      <c s="8" r="H196" t="n">
        <v>0.001</v>
      </c>
      <c s="8" r="I196" t="n">
        <v>0.001</v>
      </c>
    </row>
    <row spans="1:11" r="197">
      <c s="4" r="A197" t="s">
        <v>60</v>
      </c>
      <c s="8" r="I197" t="n">
        <v>0.0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5"/>
    <col customWidth="1" max="2" min="2" width="16"/>
    <col customWidth="1" max="3" min="3" width="13"/>
  </cols>
  <sheetData>
    <row spans="1:3" r="1">
      <c s="1" r="A1" t="s">
        <v>451</v>
      </c>
      <c s="2" r="B1" t="s">
        <v>1</v>
      </c>
    </row>
    <row spans="1:3" r="2">
      <c s="2" r="B2" t="s">
        <v>2</v>
      </c>
      <c s="2" r="C2" t="s">
        <v>32</v>
      </c>
    </row>
    <row spans="1:3" r="3">
      <c s="4" r="A3" t="s">
        <v>285</v>
      </c>
    </row>
    <row spans="1:3" r="4">
      <c s="3" r="A4" t="s">
        <v>452</v>
      </c>
    </row>
    <row spans="1:3" r="5">
      <c s="4" r="A5" t="s">
        <v>453</v>
      </c>
      <c s="7" r="B5" t="n">
        <v>50000</v>
      </c>
      <c s="7" r="C5" t="n">
        <v>4271250</v>
      </c>
    </row>
    <row spans="1:3" r="6">
      <c s="4" r="A6" t="s">
        <v>454</v>
      </c>
      <c s="6" r="C6" t="n">
        <v>-6529</v>
      </c>
    </row>
    <row spans="1:3" r="7">
      <c s="4" r="A7" t="s">
        <v>455</v>
      </c>
      <c s="6" r="B7" t="n">
        <v>-50000</v>
      </c>
      <c s="6" r="C7" t="n">
        <v>-4221250</v>
      </c>
    </row>
    <row spans="1:3" r="8">
      <c s="4" r="A8" t="s">
        <v>456</v>
      </c>
      <c s="6" r="C8" t="n">
        <v>43471</v>
      </c>
    </row>
    <row spans="1:3" r="9">
      <c s="4" r="A9" t="s">
        <v>288</v>
      </c>
    </row>
    <row spans="1:3" r="10">
      <c s="3" r="A10" t="s">
        <v>452</v>
      </c>
    </row>
    <row spans="1:3" r="11">
      <c s="4" r="A11" t="s">
        <v>453</v>
      </c>
      <c s="6" r="B11" t="n">
        <v>3981050</v>
      </c>
      <c s="6" r="C11" t="n">
        <v>3981050</v>
      </c>
    </row>
    <row spans="1:3" r="12">
      <c s="4" r="A12" t="s">
        <v>454</v>
      </c>
      <c s="6" r="C12" t="n">
        <v>-2390063</v>
      </c>
    </row>
    <row spans="1:3" r="13">
      <c s="4" r="A13" t="s">
        <v>455</v>
      </c>
      <c s="6" r="B13" t="n">
        <v>-525000</v>
      </c>
    </row>
    <row spans="1:3" r="14">
      <c s="4" r="A14" t="s">
        <v>457</v>
      </c>
      <c s="6" r="B14" t="n">
        <v>-762250</v>
      </c>
    </row>
    <row spans="1:3" r="15">
      <c s="4" r="A15" t="s">
        <v>456</v>
      </c>
      <c s="7" r="C15" t="n">
        <v>1590987</v>
      </c>
    </row>
    <row spans="1:3" r="16">
      <c s="4" r="A16" t="s">
        <v>458</v>
      </c>
    </row>
    <row spans="1:3" r="17">
      <c s="3" r="A17" t="s">
        <v>452</v>
      </c>
    </row>
    <row spans="1:3" r="18">
      <c s="4" r="A18" t="s">
        <v>455</v>
      </c>
      <c s="7" r="B18" t="n">
        <v>-26938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s="1" r="A1" t="s">
        <v>459</v>
      </c>
      <c s="2" r="B1" t="s">
        <v>1</v>
      </c>
    </row>
    <row spans="1:3" r="2">
      <c s="2" r="B2" t="s">
        <v>2</v>
      </c>
      <c s="2" r="C2" t="s">
        <v>32</v>
      </c>
    </row>
    <row spans="1:3" r="3">
      <c s="4" r="A3" t="s">
        <v>280</v>
      </c>
    </row>
    <row spans="1:3" r="4">
      <c s="3" r="A4" t="s">
        <v>460</v>
      </c>
    </row>
    <row spans="1:3" r="5">
      <c s="4" r="A5" t="s">
        <v>461</v>
      </c>
      <c s="4" r="B5" t="s">
        <v>315</v>
      </c>
      <c s="4" r="C5" t="s">
        <v>315</v>
      </c>
    </row>
    <row spans="1:3" r="6">
      <c s="4" r="A6" t="s">
        <v>462</v>
      </c>
      <c s="4" r="C6" t="s">
        <v>463</v>
      </c>
    </row>
    <row spans="1:3" r="7">
      <c s="4" r="A7" t="s">
        <v>464</v>
      </c>
      <c s="4" r="B7" t="s">
        <v>391</v>
      </c>
      <c s="4" r="C7" t="s">
        <v>465</v>
      </c>
    </row>
    <row spans="1:3" r="8">
      <c s="4" r="A8" t="s">
        <v>466</v>
      </c>
      <c s="4" r="B8" t="s">
        <v>467</v>
      </c>
      <c s="4" r="C8" t="s">
        <v>468</v>
      </c>
    </row>
    <row spans="1:3" r="9">
      <c s="4" r="A9" t="s">
        <v>469</v>
      </c>
      <c s="9" r="C9" t="n">
        <v>0.15</v>
      </c>
    </row>
    <row spans="1:3" r="10">
      <c s="4" r="A10" t="s">
        <v>283</v>
      </c>
    </row>
    <row spans="1:3" r="11">
      <c s="3" r="A11" t="s">
        <v>460</v>
      </c>
    </row>
    <row spans="1:3" r="12">
      <c s="4" r="A12" t="s">
        <v>461</v>
      </c>
      <c s="4" r="C12" t="s">
        <v>315</v>
      </c>
    </row>
    <row spans="1:3" r="13">
      <c s="4" r="A13" t="s">
        <v>462</v>
      </c>
      <c s="4" r="C13" t="s">
        <v>470</v>
      </c>
    </row>
    <row spans="1:3" r="14">
      <c s="4" r="A14" t="s">
        <v>464</v>
      </c>
      <c s="4" r="C14" t="s">
        <v>430</v>
      </c>
    </row>
    <row spans="1:3" r="15">
      <c s="4" r="A15" t="s">
        <v>471</v>
      </c>
    </row>
    <row spans="1:3" r="16">
      <c s="3" r="A16" t="s">
        <v>460</v>
      </c>
    </row>
    <row spans="1:3" r="17">
      <c s="4" r="A17" t="s">
        <v>462</v>
      </c>
      <c s="4" r="B17" t="s">
        <v>472</v>
      </c>
    </row>
    <row spans="1:3" r="18">
      <c s="4" r="A18" t="s">
        <v>469</v>
      </c>
      <c s="9" r="B18" t="n">
        <v>0.15</v>
      </c>
    </row>
    <row spans="1:3" r="19">
      <c s="4" r="A19" t="s">
        <v>473</v>
      </c>
    </row>
    <row spans="1:3" r="20">
      <c s="3" r="A20" t="s">
        <v>460</v>
      </c>
    </row>
    <row spans="1:3" r="21">
      <c s="4" r="A21" t="s">
        <v>466</v>
      </c>
      <c s="4" r="C21" t="s">
        <v>474</v>
      </c>
    </row>
    <row spans="1:3" r="22">
      <c s="4" r="A22" t="s">
        <v>469</v>
      </c>
      <c s="9" r="C22" t="n">
        <v>0.52</v>
      </c>
    </row>
    <row spans="1:3" r="23">
      <c s="4" r="A23" t="s">
        <v>475</v>
      </c>
    </row>
    <row spans="1:3" r="24">
      <c s="3" r="A24" t="s">
        <v>460</v>
      </c>
    </row>
    <row spans="1:3" r="25">
      <c s="4" r="A25" t="s">
        <v>462</v>
      </c>
      <c s="4" r="B25" t="s">
        <v>476</v>
      </c>
    </row>
    <row spans="1:3" r="26">
      <c s="4" r="A26" t="s">
        <v>469</v>
      </c>
      <c s="9" r="B26" t="n">
        <v>0.18</v>
      </c>
    </row>
    <row spans="1:3" r="27">
      <c s="4" r="A27" t="s">
        <v>477</v>
      </c>
    </row>
    <row spans="1:3" r="28">
      <c s="3" r="A28" t="s">
        <v>460</v>
      </c>
    </row>
    <row spans="1:3" r="29">
      <c s="4" r="A29" t="s">
        <v>466</v>
      </c>
      <c s="4" r="C29" t="s">
        <v>478</v>
      </c>
    </row>
    <row spans="1:3" r="30">
      <c s="4" r="A30" t="s">
        <v>469</v>
      </c>
      <c s="9" r="C30" t="n">
        <v>0.7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479</v>
      </c>
      <c s="2" r="B1" t="s">
        <v>328</v>
      </c>
      <c s="2" r="C1" t="s">
        <v>329</v>
      </c>
    </row>
    <row spans="1:3" r="2">
      <c s="3" r="A2" t="s">
        <v>480</v>
      </c>
    </row>
    <row spans="1:3" r="3">
      <c s="4" r="A3" t="s">
        <v>481</v>
      </c>
      <c s="4" r="B3" t="s">
        <v>482</v>
      </c>
      <c s="4" r="C3" t="s">
        <v>483</v>
      </c>
    </row>
    <row spans="1:3" r="4">
      <c s="4" r="A4" t="s">
        <v>484</v>
      </c>
      <c s="4" r="B4" t="s">
        <v>430</v>
      </c>
      <c s="4" r="C4" t="s">
        <v>430</v>
      </c>
    </row>
    <row spans="1:3" r="5">
      <c s="4" r="A5" t="s">
        <v>485</v>
      </c>
      <c s="4" r="B5" t="s">
        <v>486</v>
      </c>
      <c s="4" r="C5" t="s">
        <v>487</v>
      </c>
    </row>
    <row spans="1:3" r="6">
      <c s="4" r="A6" t="s">
        <v>488</v>
      </c>
      <c s="4" r="B6" t="s">
        <v>315</v>
      </c>
      <c s="4" r="C6" t="s">
        <v>31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s="1" r="A1" t="s">
        <v>489</v>
      </c>
      <c s="2" r="B1" t="s">
        <v>1</v>
      </c>
    </row>
    <row spans="1:3" r="2">
      <c s="2" r="B2" t="s">
        <v>2</v>
      </c>
      <c s="2" r="C2" t="s">
        <v>32</v>
      </c>
    </row>
    <row spans="1:3" r="3">
      <c s="3" r="A3" t="s">
        <v>452</v>
      </c>
    </row>
    <row spans="1:3" r="4">
      <c s="4" r="A4" t="s">
        <v>341</v>
      </c>
      <c s="7" r="B4" t="n">
        <v>4862257</v>
      </c>
    </row>
    <row spans="1:3" r="5">
      <c s="4" r="A5" t="s">
        <v>490</v>
      </c>
      <c s="6" r="B5" t="n">
        <v>94344</v>
      </c>
      <c s="7" r="C5" t="n">
        <v>523614</v>
      </c>
    </row>
    <row spans="1:3" r="6">
      <c s="4" r="A6" t="s">
        <v>491</v>
      </c>
      <c s="6" r="B6" t="n">
        <v>-646505</v>
      </c>
      <c s="6" r="C6" t="n">
        <v>838643</v>
      </c>
    </row>
    <row spans="1:3" r="7">
      <c s="4" r="A7" t="s">
        <v>343</v>
      </c>
      <c s="6" r="C7" t="n">
        <v>4862257</v>
      </c>
    </row>
    <row spans="1:3" r="8">
      <c s="4" r="A8" t="s">
        <v>492</v>
      </c>
    </row>
    <row spans="1:3" r="9">
      <c s="3" r="A9" t="s">
        <v>452</v>
      </c>
    </row>
    <row spans="1:3" r="10">
      <c s="4" r="A10" t="s">
        <v>341</v>
      </c>
      <c s="6" r="B10" t="n">
        <v>215732</v>
      </c>
    </row>
    <row spans="1:3" r="11">
      <c s="4" r="A11" t="s">
        <v>343</v>
      </c>
      <c s="6" r="C11" t="n">
        <v>215732</v>
      </c>
    </row>
    <row spans="1:3" r="12">
      <c s="4" r="A12" t="s">
        <v>493</v>
      </c>
    </row>
    <row spans="1:3" r="13">
      <c s="3" r="A13" t="s">
        <v>452</v>
      </c>
    </row>
    <row spans="1:3" r="14">
      <c s="4" r="A14" t="s">
        <v>494</v>
      </c>
      <c s="6" r="B14" t="n">
        <v>-584177</v>
      </c>
    </row>
    <row spans="1:3" r="15">
      <c s="4" r="A15" t="s">
        <v>495</v>
      </c>
    </row>
    <row spans="1:3" r="16">
      <c s="3" r="A16" t="s">
        <v>452</v>
      </c>
    </row>
    <row spans="1:3" r="17">
      <c s="4" r="A17" t="s">
        <v>341</v>
      </c>
      <c s="6" r="B17" t="n">
        <v>2008907</v>
      </c>
    </row>
    <row spans="1:3" r="18">
      <c s="4" r="A18" t="s">
        <v>491</v>
      </c>
      <c s="6" r="B18" t="n">
        <v>-646505</v>
      </c>
    </row>
    <row spans="1:3" r="19">
      <c s="4" r="A19" t="s">
        <v>494</v>
      </c>
      <c s="6" r="B19" t="n">
        <v>-1362402</v>
      </c>
    </row>
    <row spans="1:3" r="20">
      <c s="4" r="A20" t="s">
        <v>343</v>
      </c>
      <c s="6" r="C20" t="n">
        <v>2008907</v>
      </c>
    </row>
    <row spans="1:3" r="21">
      <c s="4" r="A21" t="s">
        <v>496</v>
      </c>
    </row>
    <row spans="1:3" r="22">
      <c s="3" r="A22" t="s">
        <v>452</v>
      </c>
    </row>
    <row spans="1:3" r="23">
      <c s="4" r="A23" t="s">
        <v>494</v>
      </c>
      <c s="6" r="B23" t="n">
        <v>4714168</v>
      </c>
    </row>
    <row spans="1:3" r="24">
      <c s="4" r="A24" t="s">
        <v>497</v>
      </c>
    </row>
    <row spans="1:3" r="25">
      <c s="3" r="A25" t="s">
        <v>452</v>
      </c>
    </row>
    <row spans="1:3" r="26">
      <c s="4" r="A26" t="s">
        <v>341</v>
      </c>
      <c s="6" r="B26" t="n">
        <v>2637618</v>
      </c>
    </row>
    <row spans="1:3" r="27">
      <c s="4" r="A27" t="s">
        <v>490</v>
      </c>
      <c s="6" r="B27" t="n">
        <v>94344</v>
      </c>
    </row>
    <row spans="1:3" r="28">
      <c s="4" r="A28" t="s">
        <v>494</v>
      </c>
      <c s="6" r="B28" t="n">
        <v>-2731962</v>
      </c>
    </row>
    <row spans="1:3" r="29">
      <c s="4" r="A29" t="s">
        <v>343</v>
      </c>
      <c s="7" r="C29" t="n">
        <v>2637618</v>
      </c>
    </row>
    <row spans="1:3" r="30">
      <c s="4" r="A30" t="s">
        <v>498</v>
      </c>
    </row>
    <row spans="1:3" r="31">
      <c s="3" r="A31" t="s">
        <v>452</v>
      </c>
    </row>
    <row spans="1:3" r="32">
      <c s="4" r="A32" t="s">
        <v>494</v>
      </c>
      <c s="7" r="B32" t="n">
        <v>-3562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s="1" r="A1" t="s">
        <v>499</v>
      </c>
      <c s="2" r="B1" t="s">
        <v>32</v>
      </c>
      <c s="2" r="D1" t="s">
        <v>328</v>
      </c>
      <c s="2" r="E1" t="s">
        <v>329</v>
      </c>
    </row>
    <row spans="1:5" r="2">
      <c s="3" r="A2" t="s">
        <v>500</v>
      </c>
    </row>
    <row spans="1:5" r="3">
      <c s="4" r="A3" t="s">
        <v>501</v>
      </c>
      <c s="7" r="B3" t="n">
        <v>2008907</v>
      </c>
      <c s="4" r="C3" t="s">
        <v>332</v>
      </c>
      <c s="7" r="D3" t="n">
        <v>403266</v>
      </c>
      <c s="7" r="E3" t="n">
        <v>767038</v>
      </c>
    </row>
    <row spans="1:5" r="4">
      <c s="4" r="A4" t="s">
        <v>502</v>
      </c>
      <c s="6" r="B4" t="n">
        <v>5185185</v>
      </c>
      <c s="6" r="D4" t="n">
        <v>1500000</v>
      </c>
      <c s="6" r="E4" t="n">
        <v>2000000</v>
      </c>
    </row>
    <row spans="1:5" r="5">
      <c r="A5" t="n"/>
    </row>
    <row spans="1:5" r="6">
      <c s="4" r="A6" t="s">
        <v>332</v>
      </c>
      <c s="4" r="B6" t="s">
        <v>334</v>
      </c>
    </row>
  </sheetData>
  <mergeCells count="3">
    <mergeCell ref="B1:C1"/>
    <mergeCell ref="A5:E5"/>
    <mergeCell ref="B6:E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6"/>
    <col customWidth="1" max="3" min="3" width="13"/>
  </cols>
  <sheetData>
    <row spans="1:3" r="1">
      <c s="1" r="A1" t="s">
        <v>503</v>
      </c>
      <c s="2" r="B1" t="s">
        <v>1</v>
      </c>
    </row>
    <row spans="1:3" r="2">
      <c s="2" r="B2" t="s">
        <v>2</v>
      </c>
      <c s="2" r="C2" t="s">
        <v>32</v>
      </c>
    </row>
    <row spans="1:3" r="3">
      <c s="3" r="A3" t="s">
        <v>500</v>
      </c>
    </row>
    <row spans="1:3" r="4">
      <c s="4" r="A4" t="s">
        <v>80</v>
      </c>
      <c s="7" r="B4" t="n">
        <v>646505</v>
      </c>
      <c s="7" r="C4" t="n">
        <v>-838643</v>
      </c>
    </row>
    <row spans="1:3" r="5">
      <c s="4" r="A5" t="s">
        <v>412</v>
      </c>
    </row>
    <row spans="1:3" r="6">
      <c s="3" r="A6" t="s">
        <v>500</v>
      </c>
    </row>
    <row spans="1:3" r="7">
      <c s="4" r="A7" t="s">
        <v>80</v>
      </c>
      <c s="7" r="B7" t="n">
        <v>647000</v>
      </c>
      <c s="7" r="C7" t="n">
        <v>839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1"/>
    <col customWidth="1" max="2" min="2" width="16"/>
    <col customWidth="1" max="3" min="3" width="13"/>
  </cols>
  <sheetData>
    <row spans="1:3" r="1">
      <c s="1" r="A1" t="s">
        <v>69</v>
      </c>
      <c s="2" r="B1" t="s">
        <v>1</v>
      </c>
    </row>
    <row spans="1:3" r="2">
      <c s="2" r="B2" t="s">
        <v>2</v>
      </c>
      <c s="2" r="C2" t="s">
        <v>32</v>
      </c>
    </row>
    <row spans="1:3" r="3">
      <c s="3" r="A3" t="s">
        <v>70</v>
      </c>
    </row>
    <row spans="1:3" r="4">
      <c s="4" r="A4" t="s">
        <v>71</v>
      </c>
      <c s="7" r="B4" t="n">
        <v>5787366</v>
      </c>
      <c s="7" r="C4" t="n">
        <v>3292908</v>
      </c>
    </row>
    <row spans="1:3" r="5">
      <c s="4" r="A5" t="s">
        <v>72</v>
      </c>
      <c s="6" r="B5" t="n">
        <v>361610</v>
      </c>
      <c s="6" r="C5" t="n">
        <v>360582</v>
      </c>
    </row>
    <row spans="1:3" r="6">
      <c s="4" r="A6" t="s">
        <v>73</v>
      </c>
      <c s="6" r="B6" t="n">
        <v>13731426</v>
      </c>
      <c s="6" r="C6" t="n">
        <v>15156365</v>
      </c>
    </row>
    <row spans="1:3" r="7">
      <c s="4" r="A7" t="s">
        <v>74</v>
      </c>
      <c s="6" r="B7" t="n">
        <v>1295109</v>
      </c>
      <c s="6" r="C7" t="n">
        <v>786671</v>
      </c>
    </row>
    <row spans="1:3" r="8">
      <c s="4" r="A8" t="s">
        <v>75</v>
      </c>
      <c s="6" r="B8" t="n">
        <v>21175511</v>
      </c>
      <c s="6" r="C8" t="n">
        <v>19596526</v>
      </c>
    </row>
    <row spans="1:3" r="9">
      <c s="4" r="A9" t="s">
        <v>76</v>
      </c>
      <c s="6" r="B9" t="n">
        <v>-21175511</v>
      </c>
      <c s="6" r="C9" t="n">
        <v>-19596526</v>
      </c>
    </row>
    <row spans="1:3" r="10">
      <c s="4" r="A10" t="s">
        <v>77</v>
      </c>
      <c s="6" r="B10" t="n">
        <v>7918</v>
      </c>
      <c s="6" r="C10" t="n">
        <v>2199</v>
      </c>
    </row>
    <row spans="1:3" r="11">
      <c s="4" r="A11" t="s">
        <v>78</v>
      </c>
      <c s="6" r="B11" t="n">
        <v>72898</v>
      </c>
    </row>
    <row spans="1:3" r="12">
      <c s="4" r="A12" t="s">
        <v>79</v>
      </c>
      <c s="6" r="B12" t="n">
        <v>-584177</v>
      </c>
    </row>
    <row spans="1:3" r="13">
      <c s="4" r="A13" t="s">
        <v>80</v>
      </c>
      <c s="6" r="B13" t="n">
        <v>646505</v>
      </c>
      <c s="6" r="C13" t="n">
        <v>-838643</v>
      </c>
    </row>
    <row spans="1:3" r="14">
      <c s="3" r="A14" t="s">
        <v>81</v>
      </c>
    </row>
    <row spans="1:3" r="15">
      <c s="4" r="A15" t="s">
        <v>82</v>
      </c>
      <c s="6" r="B15" t="n">
        <v>-1791967</v>
      </c>
      <c s="6" r="C15" t="n">
        <v>-2145010</v>
      </c>
    </row>
    <row spans="1:3" r="16">
      <c s="4" r="A16" t="s">
        <v>83</v>
      </c>
      <c s="6" r="B16" t="n">
        <v>-94344</v>
      </c>
      <c s="6" r="C16" t="n">
        <v>-523614</v>
      </c>
    </row>
    <row spans="1:3" r="17">
      <c s="4" r="A17" t="s">
        <v>84</v>
      </c>
      <c s="6" r="B17" t="n">
        <v>-604625</v>
      </c>
      <c s="6" r="C17" t="n">
        <v>-103598</v>
      </c>
    </row>
    <row spans="1:3" r="18">
      <c s="4" r="A18" t="s">
        <v>85</v>
      </c>
      <c s="6" r="B18" t="n">
        <v>-2061600</v>
      </c>
      <c s="6" r="C18" t="n">
        <v>-1526254</v>
      </c>
    </row>
    <row spans="1:3" r="19">
      <c s="4" r="A19" t="s">
        <v>86</v>
      </c>
      <c s="6" r="B19" t="n">
        <v>-118709</v>
      </c>
      <c s="6" r="C19" t="n">
        <v>-356624</v>
      </c>
    </row>
    <row spans="1:3" r="20">
      <c s="4" r="A20" t="s">
        <v>87</v>
      </c>
      <c s="6" r="B20" t="n">
        <v>-4671245</v>
      </c>
      <c s="6" r="C20" t="n">
        <v>-4655100</v>
      </c>
    </row>
    <row spans="1:3" r="21">
      <c s="4" r="A21" t="s">
        <v>88</v>
      </c>
      <c s="6" r="B21" t="n">
        <v>-25703612</v>
      </c>
      <c s="6" r="C21" t="n">
        <v>-25088070</v>
      </c>
    </row>
    <row spans="1:3" r="22">
      <c s="4" r="A22" t="s">
        <v>89</v>
      </c>
      <c s="6" r="B22" t="n">
        <v>0</v>
      </c>
      <c s="6" r="C22" t="n">
        <v>0</v>
      </c>
    </row>
    <row spans="1:3" r="23">
      <c s="4" r="A23" t="s">
        <v>90</v>
      </c>
      <c s="7" r="B23" t="n">
        <v>-25703612</v>
      </c>
      <c s="7" r="C23" t="n">
        <v>-25088070</v>
      </c>
    </row>
    <row spans="1:3" r="24">
      <c s="4" r="A24" t="s">
        <v>91</v>
      </c>
      <c s="9" r="B24" t="n">
        <v>-0.27</v>
      </c>
      <c s="9" r="C24" t="n">
        <v>-0.43</v>
      </c>
    </row>
    <row spans="1:3" r="25">
      <c s="4" r="A25" t="s">
        <v>92</v>
      </c>
      <c s="6" r="B25" t="n">
        <v>95437594</v>
      </c>
      <c s="6" r="C25" t="n">
        <v>583756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7"/>
    <col customWidth="1" max="6" min="6" width="14"/>
    <col customWidth="1" max="7" min="7" width="24"/>
  </cols>
  <sheetData>
    <row spans="1:7" r="1">
      <c s="1" r="A1" t="s">
        <v>504</v>
      </c>
      <c s="2" r="C1" t="s">
        <v>505</v>
      </c>
      <c s="2" r="D1" t="s">
        <v>506</v>
      </c>
      <c s="2" r="E1" t="s">
        <v>328</v>
      </c>
      <c s="2" r="F1" t="s">
        <v>329</v>
      </c>
      <c s="2" r="G1" t="s">
        <v>32</v>
      </c>
    </row>
    <row spans="1:7" r="2">
      <c s="3" r="A2" t="s">
        <v>507</v>
      </c>
    </row>
    <row spans="1:7" r="3">
      <c s="4" r="A3" t="s">
        <v>508</v>
      </c>
      <c s="8" r="D3" t="n">
        <v>0.675</v>
      </c>
    </row>
    <row spans="1:7" r="4">
      <c s="4" r="A4" t="s">
        <v>215</v>
      </c>
    </row>
    <row spans="1:7" r="5">
      <c s="3" r="A5" t="s">
        <v>507</v>
      </c>
    </row>
    <row spans="1:7" r="6">
      <c s="4" r="A6" t="s">
        <v>509</v>
      </c>
      <c s="9" r="C6" t="n">
        <v>0.9</v>
      </c>
      <c s="9" r="E6" t="n">
        <v>0.96</v>
      </c>
      <c s="9" r="F6" t="n">
        <v>0.79</v>
      </c>
      <c s="9" r="G6" t="n">
        <v>0.99</v>
      </c>
    </row>
    <row spans="1:7" r="7">
      <c s="4" r="A7" t="s">
        <v>510</v>
      </c>
      <c s="6" r="C7" t="n">
        <v>1</v>
      </c>
      <c s="6" r="E7" t="n">
        <v>1</v>
      </c>
      <c s="6" r="F7" t="n">
        <v>1</v>
      </c>
      <c s="6" r="G7" t="n">
        <v>1</v>
      </c>
    </row>
    <row spans="1:7" r="8">
      <c s="4" r="A8" t="s">
        <v>508</v>
      </c>
      <c s="4" r="B8" t="s">
        <v>332</v>
      </c>
      <c s="14" r="C8" t="n">
        <v>0.675</v>
      </c>
      <c s="7" r="E8" t="n">
        <v>1</v>
      </c>
      <c s="14" r="F8" t="n">
        <v>0.9759</v>
      </c>
      <c s="14" r="G8" t="n">
        <v>0.675</v>
      </c>
    </row>
    <row spans="1:7" r="9">
      <c s="4" r="A9" t="s">
        <v>511</v>
      </c>
      <c s="4" r="C9" t="s">
        <v>512</v>
      </c>
      <c s="4" r="E9" t="s">
        <v>513</v>
      </c>
      <c s="4" r="F9" t="s">
        <v>388</v>
      </c>
    </row>
    <row spans="1:7" r="10">
      <c s="4" r="A10" t="s">
        <v>514</v>
      </c>
      <c s="4" r="C10" t="s">
        <v>515</v>
      </c>
      <c s="4" r="E10" t="s">
        <v>516</v>
      </c>
      <c s="4" r="F10" t="s">
        <v>517</v>
      </c>
    </row>
    <row spans="1:7" r="11">
      <c s="4" r="A11" t="s">
        <v>518</v>
      </c>
      <c s="4" r="C11" t="s">
        <v>420</v>
      </c>
      <c s="4" r="E11" t="s">
        <v>519</v>
      </c>
      <c s="4" r="F11" t="s">
        <v>374</v>
      </c>
    </row>
    <row spans="1:7" r="12">
      <c s="4" r="A12" t="s">
        <v>520</v>
      </c>
      <c s="4" r="C12" t="s">
        <v>521</v>
      </c>
      <c s="4" r="E12" t="s">
        <v>522</v>
      </c>
      <c s="4" r="F12" t="s">
        <v>523</v>
      </c>
    </row>
    <row spans="1:7" r="13">
      <c s="4" r="A13" t="s">
        <v>524</v>
      </c>
      <c s="4" r="C13" t="s">
        <v>525</v>
      </c>
      <c s="4" r="E13" t="s">
        <v>526</v>
      </c>
      <c s="4" r="F13" t="s">
        <v>527</v>
      </c>
      <c s="4" r="G13" t="s">
        <v>525</v>
      </c>
    </row>
    <row spans="1:7" r="14">
      <c s="4" r="A14" t="s">
        <v>528</v>
      </c>
      <c s="4" r="C14" t="s">
        <v>374</v>
      </c>
      <c s="4" r="E14" t="s">
        <v>374</v>
      </c>
      <c s="4" r="F14" t="s">
        <v>374</v>
      </c>
      <c s="4" r="G14" t="s">
        <v>374</v>
      </c>
    </row>
    <row spans="1:7" r="15">
      <c s="4" r="A15" t="s">
        <v>529</v>
      </c>
    </row>
    <row spans="1:7" r="16">
      <c s="3" r="A16" t="s">
        <v>507</v>
      </c>
    </row>
    <row spans="1:7" r="17">
      <c s="4" r="A17" t="s">
        <v>511</v>
      </c>
      <c s="4" r="G17" t="s">
        <v>530</v>
      </c>
    </row>
    <row spans="1:7" r="18">
      <c s="4" r="A18" t="s">
        <v>514</v>
      </c>
      <c s="4" r="G18" t="s">
        <v>415</v>
      </c>
    </row>
    <row spans="1:7" r="19">
      <c s="4" r="A19" t="s">
        <v>518</v>
      </c>
      <c s="4" r="G19" t="s">
        <v>531</v>
      </c>
    </row>
    <row spans="1:7" r="20">
      <c s="4" r="A20" t="s">
        <v>520</v>
      </c>
      <c s="4" r="G20" t="s">
        <v>532</v>
      </c>
    </row>
    <row spans="1:7" r="21">
      <c s="4" r="A21" t="s">
        <v>533</v>
      </c>
    </row>
    <row spans="1:7" r="22">
      <c s="3" r="A22" t="s">
        <v>507</v>
      </c>
    </row>
    <row spans="1:7" r="23">
      <c s="4" r="A23" t="s">
        <v>511</v>
      </c>
      <c s="4" r="G23" t="s">
        <v>534</v>
      </c>
    </row>
    <row spans="1:7" r="24">
      <c s="4" r="A24" t="s">
        <v>514</v>
      </c>
      <c s="4" r="G24" t="s">
        <v>535</v>
      </c>
    </row>
    <row spans="1:7" r="25">
      <c s="4" r="A25" t="s">
        <v>518</v>
      </c>
      <c s="4" r="G25" t="s">
        <v>374</v>
      </c>
    </row>
    <row spans="1:7" r="26">
      <c s="4" r="A26" t="s">
        <v>520</v>
      </c>
      <c s="4" r="G26" t="s">
        <v>536</v>
      </c>
    </row>
    <row spans="1:7" r="27">
      <c r="A27" t="n"/>
    </row>
    <row spans="1:7" r="28">
      <c s="4" r="A28" t="s">
        <v>332</v>
      </c>
      <c s="4" r="B28" t="s">
        <v>537</v>
      </c>
    </row>
  </sheetData>
  <mergeCells count="3">
    <mergeCell ref="A1:B1"/>
    <mergeCell ref="A27:F27"/>
    <mergeCell ref="B28:F2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s="1" r="A1" t="s">
        <v>538</v>
      </c>
      <c s="2" r="B1" t="s">
        <v>539</v>
      </c>
    </row>
    <row spans="1:2" r="2">
      <c s="3" r="A2" t="s">
        <v>507</v>
      </c>
    </row>
    <row spans="1:2" r="3">
      <c s="4" r="A3" t="s">
        <v>508</v>
      </c>
      <c s="8" r="B3" t="n">
        <v>0.675</v>
      </c>
    </row>
    <row spans="1:2" r="4">
      <c s="4" r="A4" t="s">
        <v>540</v>
      </c>
      <c s="9" r="B4" t="n">
        <v>0.7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17"/>
  <sheetViews>
    <sheetView workbookViewId="0">
      <selection activeCell="A1" sqref="A1"/>
    </sheetView>
  </sheetViews>
  <sheetFormatPr baseColWidth="10" defaultRowHeight="15"/>
  <cols>
    <col customWidth="1" max="1" min="1" width="80"/>
    <col customWidth="1" max="2" min="2" width="66"/>
    <col customWidth="1" max="3" min="3" width="13"/>
    <col customWidth="1" max="4" min="4" width="14"/>
    <col customWidth="1" max="5" min="5" width="14"/>
  </cols>
  <sheetData>
    <row spans="1:5" r="1">
      <c s="1" r="A1" t="s">
        <v>541</v>
      </c>
      <c s="2" r="B1" t="s">
        <v>1</v>
      </c>
    </row>
    <row spans="1:5" r="2">
      <c s="2" r="B2" t="s">
        <v>2</v>
      </c>
      <c s="2" r="C2" t="s">
        <v>32</v>
      </c>
      <c s="2" r="D2" t="s">
        <v>542</v>
      </c>
      <c s="2" r="E2" t="s">
        <v>543</v>
      </c>
    </row>
    <row spans="1:5" r="3">
      <c s="3" r="A3" t="s">
        <v>480</v>
      </c>
    </row>
    <row spans="1:5" r="4">
      <c s="4" r="A4" t="s">
        <v>353</v>
      </c>
      <c s="6" r="B4" t="n">
        <v>795593</v>
      </c>
    </row>
    <row spans="1:5" r="5">
      <c s="4" r="A5" t="s">
        <v>193</v>
      </c>
      <c s="7" r="B5" t="n">
        <v>548619</v>
      </c>
      <c s="7" r="C5" t="n">
        <v>1141435</v>
      </c>
    </row>
    <row spans="1:5" r="6">
      <c s="4" r="A6" t="s">
        <v>544</v>
      </c>
    </row>
    <row spans="1:5" r="7">
      <c s="3" r="A7" t="s">
        <v>480</v>
      </c>
    </row>
    <row spans="1:5" r="8">
      <c s="4" r="A8" t="s">
        <v>353</v>
      </c>
      <c s="6" r="B8" t="n">
        <v>254708</v>
      </c>
    </row>
    <row spans="1:5" r="9">
      <c s="4" r="A9" t="s">
        <v>101</v>
      </c>
    </row>
    <row spans="1:5" r="10">
      <c s="3" r="A10" t="s">
        <v>480</v>
      </c>
    </row>
    <row spans="1:5" r="11">
      <c s="4" r="A11" t="s">
        <v>389</v>
      </c>
      <c s="9" r="B11" t="n">
        <v>0.75</v>
      </c>
    </row>
    <row spans="1:5" r="12">
      <c s="4" r="A12" t="s">
        <v>100</v>
      </c>
    </row>
    <row spans="1:5" r="13">
      <c s="3" r="A13" t="s">
        <v>480</v>
      </c>
    </row>
    <row spans="1:5" r="14">
      <c s="4" r="A14" t="s">
        <v>389</v>
      </c>
      <c s="10" r="B14" t="n">
        <v>0.5</v>
      </c>
    </row>
    <row spans="1:5" r="15">
      <c s="4" r="A15" t="s">
        <v>545</v>
      </c>
    </row>
    <row spans="1:5" r="16">
      <c s="3" r="A16" t="s">
        <v>480</v>
      </c>
    </row>
    <row spans="1:5" r="17">
      <c s="4" r="A17" t="s">
        <v>389</v>
      </c>
      <c s="10" r="B17" t="n">
        <v>0.75</v>
      </c>
    </row>
    <row spans="1:5" r="18">
      <c s="4" r="A18" t="s">
        <v>546</v>
      </c>
    </row>
    <row spans="1:5" r="19">
      <c s="3" r="A19" t="s">
        <v>480</v>
      </c>
    </row>
    <row spans="1:5" r="20">
      <c s="4" r="A20" t="s">
        <v>389</v>
      </c>
      <c s="8" r="B20" t="n">
        <v>0.675</v>
      </c>
    </row>
    <row spans="1:5" r="21">
      <c s="4" r="A21" t="s">
        <v>410</v>
      </c>
      <c s="4" r="B21" t="s">
        <v>430</v>
      </c>
    </row>
    <row spans="1:5" r="22">
      <c s="4" r="A22" t="s">
        <v>547</v>
      </c>
    </row>
    <row spans="1:5" r="23">
      <c s="3" r="A23" t="s">
        <v>480</v>
      </c>
    </row>
    <row spans="1:5" r="24">
      <c s="4" r="A24" t="s">
        <v>389</v>
      </c>
      <c s="9" r="B24" t="n">
        <v>1.35</v>
      </c>
    </row>
    <row spans="1:5" r="25">
      <c s="4" r="A25" t="s">
        <v>548</v>
      </c>
    </row>
    <row spans="1:5" r="26">
      <c s="3" r="A26" t="s">
        <v>480</v>
      </c>
    </row>
    <row spans="1:5" r="27">
      <c s="4" r="A27" t="s">
        <v>389</v>
      </c>
      <c s="10" r="B27" t="n">
        <v>0.75</v>
      </c>
    </row>
    <row spans="1:5" r="28">
      <c s="4" r="A28" t="s">
        <v>549</v>
      </c>
    </row>
    <row spans="1:5" r="29">
      <c s="3" r="A29" t="s">
        <v>480</v>
      </c>
    </row>
    <row spans="1:5" r="30">
      <c s="4" r="A30" t="s">
        <v>389</v>
      </c>
      <c s="10" r="B30" t="n">
        <v>0.75</v>
      </c>
    </row>
    <row spans="1:5" r="31">
      <c s="4" r="A31" t="s">
        <v>550</v>
      </c>
    </row>
    <row spans="1:5" r="32">
      <c s="3" r="A32" t="s">
        <v>480</v>
      </c>
    </row>
    <row spans="1:5" r="33">
      <c s="4" r="A33" t="s">
        <v>389</v>
      </c>
      <c s="7" r="B33" t="n">
        <v>1</v>
      </c>
    </row>
    <row spans="1:5" r="34">
      <c s="4" r="A34" t="s">
        <v>551</v>
      </c>
    </row>
    <row spans="1:5" r="35">
      <c s="3" r="A35" t="s">
        <v>480</v>
      </c>
    </row>
    <row spans="1:5" r="36">
      <c s="4" r="A36" t="s">
        <v>353</v>
      </c>
      <c s="6" r="B36" t="n">
        <v>1000000</v>
      </c>
    </row>
    <row spans="1:5" r="37">
      <c s="4" r="A37" t="s">
        <v>552</v>
      </c>
    </row>
    <row spans="1:5" r="38">
      <c s="3" r="A38" t="s">
        <v>480</v>
      </c>
    </row>
    <row spans="1:5" r="39">
      <c s="4" r="A39" t="s">
        <v>353</v>
      </c>
      <c s="6" r="B39" t="n">
        <v>28214535</v>
      </c>
    </row>
    <row spans="1:5" r="40">
      <c s="4" r="A40" t="s">
        <v>553</v>
      </c>
    </row>
    <row spans="1:5" r="41">
      <c s="3" r="A41" t="s">
        <v>480</v>
      </c>
    </row>
    <row spans="1:5" r="42">
      <c s="4" r="A42" t="s">
        <v>554</v>
      </c>
      <c s="7" r="B42" t="n">
        <v>2353000</v>
      </c>
      <c s="6" r="C42" t="n">
        <v>631000</v>
      </c>
    </row>
    <row spans="1:5" r="43">
      <c s="4" r="A43" t="s">
        <v>555</v>
      </c>
      <c s="6" r="B43" t="n">
        <v>1711500</v>
      </c>
      <c s="7" r="C43" t="n">
        <v>886000</v>
      </c>
    </row>
    <row spans="1:5" r="44">
      <c s="4" r="A44" t="s">
        <v>556</v>
      </c>
      <c s="7" r="B44" t="n">
        <v>712000</v>
      </c>
    </row>
    <row spans="1:5" r="45">
      <c s="4" r="A45" t="s">
        <v>557</v>
      </c>
      <c s="4" r="B45" t="s">
        <v>558</v>
      </c>
    </row>
    <row spans="1:5" r="46">
      <c s="4" r="A46" t="s">
        <v>559</v>
      </c>
    </row>
    <row spans="1:5" r="47">
      <c s="3" r="A47" t="s">
        <v>480</v>
      </c>
    </row>
    <row spans="1:5" r="48">
      <c s="4" r="A48" t="s">
        <v>389</v>
      </c>
      <c s="9" r="B48" t="n">
        <v>0.8100000000000001</v>
      </c>
    </row>
    <row spans="1:5" r="49">
      <c s="4" r="A49" t="s">
        <v>560</v>
      </c>
      <c s="9" r="B49" t="n">
        <v>0.25</v>
      </c>
    </row>
    <row spans="1:5" r="50">
      <c s="4" r="A50" t="s">
        <v>561</v>
      </c>
      <c s="4" r="B50" t="s">
        <v>430</v>
      </c>
    </row>
    <row spans="1:5" r="51">
      <c s="4" r="A51" t="s">
        <v>562</v>
      </c>
    </row>
    <row spans="1:5" r="52">
      <c s="3" r="A52" t="s">
        <v>480</v>
      </c>
    </row>
    <row spans="1:5" r="53">
      <c s="4" r="A53" t="s">
        <v>389</v>
      </c>
      <c s="9" r="B53" t="n">
        <v>1.35</v>
      </c>
    </row>
    <row spans="1:5" r="54">
      <c s="4" r="A54" t="s">
        <v>560</v>
      </c>
      <c s="9" r="B54" t="n">
        <v>0.6</v>
      </c>
    </row>
    <row spans="1:5" r="55">
      <c s="4" r="A55" t="s">
        <v>561</v>
      </c>
      <c s="4" r="B55" t="s">
        <v>563</v>
      </c>
    </row>
    <row spans="1:5" r="56">
      <c s="4" r="A56" t="s">
        <v>564</v>
      </c>
    </row>
    <row spans="1:5" r="57">
      <c s="3" r="A57" t="s">
        <v>480</v>
      </c>
    </row>
    <row spans="1:5" r="58">
      <c s="4" r="A58" t="s">
        <v>565</v>
      </c>
      <c s="6" r="B58" t="n">
        <v>2000930</v>
      </c>
    </row>
    <row spans="1:5" r="59">
      <c s="4" r="A59" t="s">
        <v>566</v>
      </c>
      <c s="4" r="B59" t="s">
        <v>430</v>
      </c>
    </row>
    <row spans="1:5" r="60">
      <c s="4" r="A60" t="s">
        <v>567</v>
      </c>
      <c s="4" r="B60" t="s">
        <v>430</v>
      </c>
    </row>
    <row spans="1:5" r="61">
      <c s="4" r="A61" t="s">
        <v>568</v>
      </c>
      <c s="9" r="B61" t="n">
        <v>0.8100000000000001</v>
      </c>
    </row>
    <row spans="1:5" r="62">
      <c s="4" r="A62" t="s">
        <v>554</v>
      </c>
      <c s="7" r="B62" t="n">
        <v>548000</v>
      </c>
    </row>
    <row spans="1:5" r="63">
      <c s="4" r="A63" t="s">
        <v>569</v>
      </c>
      <c s="6" r="B63" t="n">
        <v>1924513</v>
      </c>
    </row>
    <row spans="1:5" r="64">
      <c s="4" r="A64" t="s">
        <v>570</v>
      </c>
      <c s="9" r="B64" t="n">
        <v>1.39</v>
      </c>
    </row>
    <row spans="1:5" r="65">
      <c s="4" r="A65" t="s">
        <v>571</v>
      </c>
    </row>
    <row spans="1:5" r="66">
      <c s="3" r="A66" t="s">
        <v>480</v>
      </c>
    </row>
    <row spans="1:5" r="67">
      <c s="4" r="A67" t="s">
        <v>572</v>
      </c>
      <c s="6" r="B67" t="n">
        <v>350000</v>
      </c>
    </row>
    <row spans="1:5" r="68">
      <c s="4" r="A68" t="s">
        <v>573</v>
      </c>
      <c s="8" r="B68" t="n">
        <v>0.975</v>
      </c>
    </row>
    <row spans="1:5" r="69">
      <c s="4" r="A69" t="s">
        <v>574</v>
      </c>
      <c s="4" r="B69" t="s">
        <v>391</v>
      </c>
    </row>
    <row spans="1:5" r="70">
      <c s="4" r="A70" t="s">
        <v>575</v>
      </c>
      <c s="9" r="B70" t="n">
        <v>0.49</v>
      </c>
    </row>
    <row spans="1:5" r="71">
      <c s="4" r="A71" t="s">
        <v>576</v>
      </c>
    </row>
    <row spans="1:5" r="72">
      <c s="3" r="A72" t="s">
        <v>480</v>
      </c>
    </row>
    <row spans="1:5" r="73">
      <c s="4" r="A73" t="s">
        <v>572</v>
      </c>
      <c s="6" r="B73" t="n">
        <v>250000</v>
      </c>
    </row>
    <row spans="1:5" r="74">
      <c s="4" r="A74" t="s">
        <v>573</v>
      </c>
      <c s="9" r="B74" t="n">
        <v>0.97</v>
      </c>
    </row>
    <row spans="1:5" r="75">
      <c s="4" r="A75" t="s">
        <v>575</v>
      </c>
      <c s="9" r="B75" t="n">
        <v>0.43</v>
      </c>
    </row>
    <row spans="1:5" r="76">
      <c s="4" r="A76" t="s">
        <v>566</v>
      </c>
      <c s="4" r="B76" t="s">
        <v>430</v>
      </c>
    </row>
    <row spans="1:5" r="77">
      <c s="4" r="A77" t="s">
        <v>577</v>
      </c>
    </row>
    <row spans="1:5" r="78">
      <c s="3" r="A78" t="s">
        <v>480</v>
      </c>
    </row>
    <row spans="1:5" r="79">
      <c s="4" r="A79" t="s">
        <v>572</v>
      </c>
      <c s="6" r="B79" t="n">
        <v>100000</v>
      </c>
    </row>
    <row spans="1:5" r="80">
      <c s="4" r="A80" t="s">
        <v>573</v>
      </c>
      <c s="9" r="B80" t="n">
        <v>0.84</v>
      </c>
    </row>
    <row spans="1:5" r="81">
      <c s="4" r="A81" t="s">
        <v>575</v>
      </c>
      <c s="9" r="B81" t="n">
        <v>0.58</v>
      </c>
    </row>
    <row spans="1:5" r="82">
      <c s="4" r="A82" t="s">
        <v>566</v>
      </c>
      <c s="4" r="B82" t="s">
        <v>430</v>
      </c>
    </row>
    <row spans="1:5" r="83">
      <c s="4" r="A83" t="s">
        <v>578</v>
      </c>
      <c s="4" r="B83" t="s">
        <v>579</v>
      </c>
    </row>
    <row spans="1:5" r="84">
      <c s="4" r="A84" t="s">
        <v>580</v>
      </c>
    </row>
    <row spans="1:5" r="85">
      <c s="3" r="A85" t="s">
        <v>480</v>
      </c>
    </row>
    <row spans="1:5" r="86">
      <c s="4" r="A86" t="s">
        <v>572</v>
      </c>
      <c s="6" r="B86" t="n">
        <v>2054000</v>
      </c>
    </row>
    <row spans="1:5" r="87">
      <c s="4" r="A87" t="s">
        <v>574</v>
      </c>
      <c s="4" r="B87" t="s">
        <v>581</v>
      </c>
    </row>
    <row spans="1:5" r="88">
      <c s="4" r="A88" t="s">
        <v>566</v>
      </c>
      <c s="4" r="B88" t="s">
        <v>563</v>
      </c>
    </row>
    <row spans="1:5" r="89">
      <c s="4" r="A89" t="s">
        <v>582</v>
      </c>
      <c s="9" r="B89" t="n">
        <v>0.75</v>
      </c>
    </row>
    <row spans="1:5" r="90">
      <c s="4" r="A90" t="s">
        <v>583</v>
      </c>
      <c s="9" r="B90" t="n">
        <v>0.9</v>
      </c>
    </row>
    <row spans="1:5" r="91">
      <c s="4" r="A91" t="s">
        <v>584</v>
      </c>
      <c s="6" r="B91" t="n">
        <v>100000</v>
      </c>
    </row>
    <row spans="1:5" r="92">
      <c s="4" r="A92" t="s">
        <v>585</v>
      </c>
      <c s="6" r="B92" t="n">
        <v>500000</v>
      </c>
    </row>
    <row spans="1:5" r="93">
      <c s="4" r="A93" t="s">
        <v>586</v>
      </c>
    </row>
    <row spans="1:5" r="94">
      <c s="3" r="A94" t="s">
        <v>480</v>
      </c>
    </row>
    <row spans="1:5" r="95">
      <c s="4" r="A95" t="s">
        <v>575</v>
      </c>
      <c s="9" r="B95" t="n">
        <v>0.48</v>
      </c>
    </row>
    <row spans="1:5" r="96">
      <c s="4" r="A96" t="s">
        <v>587</v>
      </c>
    </row>
    <row spans="1:5" r="97">
      <c s="3" r="A97" t="s">
        <v>480</v>
      </c>
    </row>
    <row spans="1:5" r="98">
      <c s="4" r="A98" t="s">
        <v>575</v>
      </c>
      <c s="9" r="B98" t="n">
        <v>0.61</v>
      </c>
    </row>
    <row spans="1:5" r="99">
      <c s="4" r="A99" t="s">
        <v>588</v>
      </c>
    </row>
    <row spans="1:5" r="100">
      <c s="3" r="A100" t="s">
        <v>480</v>
      </c>
    </row>
    <row spans="1:5" r="101">
      <c s="4" r="A101" t="s">
        <v>589</v>
      </c>
      <c s="4" r="B101" t="s">
        <v>590</v>
      </c>
    </row>
    <row spans="1:5" r="102">
      <c s="4" r="A102" t="s">
        <v>591</v>
      </c>
    </row>
    <row spans="1:5" r="103">
      <c s="3" r="A103" t="s">
        <v>480</v>
      </c>
    </row>
    <row spans="1:5" r="104">
      <c s="4" r="A104" t="s">
        <v>589</v>
      </c>
      <c s="4" r="B104" t="s">
        <v>590</v>
      </c>
    </row>
    <row spans="1:5" r="105">
      <c s="4" r="A105" t="s">
        <v>592</v>
      </c>
    </row>
    <row spans="1:5" r="106">
      <c s="3" r="A106" t="s">
        <v>480</v>
      </c>
    </row>
    <row spans="1:5" r="107">
      <c s="4" r="A107" t="s">
        <v>589</v>
      </c>
      <c s="4" r="B107" t="s">
        <v>590</v>
      </c>
    </row>
    <row spans="1:5" r="108">
      <c s="4" r="A108" t="s">
        <v>585</v>
      </c>
      <c s="6" r="B108" t="n">
        <v>1554000</v>
      </c>
    </row>
    <row spans="1:5" r="109">
      <c s="4" r="A109" t="s">
        <v>593</v>
      </c>
    </row>
    <row spans="1:5" r="110">
      <c s="3" r="A110" t="s">
        <v>480</v>
      </c>
    </row>
    <row spans="1:5" r="111">
      <c s="4" r="A111" t="s">
        <v>585</v>
      </c>
      <c s="6" r="B111" t="n">
        <v>400000</v>
      </c>
    </row>
    <row spans="1:5" r="112">
      <c s="4" r="A112" t="s">
        <v>594</v>
      </c>
    </row>
    <row spans="1:5" r="113">
      <c s="3" r="A113" t="s">
        <v>480</v>
      </c>
    </row>
    <row spans="1:5" r="114">
      <c s="4" r="A114" t="s">
        <v>595</v>
      </c>
      <c s="6" r="D114" t="n">
        <v>5000000</v>
      </c>
      <c s="6" r="E114" t="n">
        <v>3000000</v>
      </c>
    </row>
    <row spans="1:5" r="115">
      <c s="4" r="A115" t="s">
        <v>596</v>
      </c>
    </row>
    <row spans="1:5" r="116">
      <c s="3" r="A116" t="s">
        <v>480</v>
      </c>
    </row>
    <row spans="1:5" r="117">
      <c s="4" r="A117" t="s">
        <v>595</v>
      </c>
      <c s="6" r="D117" t="n">
        <v>7000000</v>
      </c>
      <c s="6" r="E117" t="n">
        <v>5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8"/>
    <col customWidth="1" max="2" min="2" width="25"/>
    <col customWidth="1" max="3" min="3" width="25"/>
    <col customWidth="1" max="4" min="4" width="25"/>
  </cols>
  <sheetData>
    <row spans="1:4" r="1">
      <c s="1" r="A1" t="s">
        <v>597</v>
      </c>
      <c s="2" r="B1" t="s">
        <v>1</v>
      </c>
    </row>
    <row spans="1:4" r="2">
      <c s="2" r="B2" t="s">
        <v>2</v>
      </c>
      <c s="2" r="C2" t="s">
        <v>32</v>
      </c>
      <c s="2" r="D2" t="s">
        <v>598</v>
      </c>
    </row>
    <row spans="1:4" r="3">
      <c s="3" r="A3" t="s">
        <v>599</v>
      </c>
    </row>
    <row spans="1:4" r="4">
      <c s="4" r="A4" t="s">
        <v>600</v>
      </c>
      <c s="6" r="B4" t="n">
        <v>31008915</v>
      </c>
      <c s="6" r="C4" t="n">
        <v>30806361</v>
      </c>
    </row>
    <row spans="1:4" r="5">
      <c s="4" r="A5" t="s">
        <v>601</v>
      </c>
      <c s="6" r="B5" t="n">
        <v>33838536</v>
      </c>
      <c s="6" r="C5" t="n">
        <v>9262038</v>
      </c>
    </row>
    <row spans="1:4" r="6">
      <c s="4" r="A6" t="s">
        <v>602</v>
      </c>
      <c s="6" r="B6" t="n">
        <v>-1050301</v>
      </c>
      <c s="6" r="C6" t="n">
        <v>-2038974</v>
      </c>
    </row>
    <row spans="1:4" r="7">
      <c s="4" r="A7" t="s">
        <v>603</v>
      </c>
      <c s="6" r="B7" t="n">
        <v>-490000</v>
      </c>
      <c s="6" r="C7" t="n">
        <v>-7020510</v>
      </c>
    </row>
    <row spans="1:4" r="8">
      <c s="4" r="A8" t="s">
        <v>600</v>
      </c>
      <c s="6" r="B8" t="n">
        <v>63307150</v>
      </c>
      <c s="6" r="C8" t="n">
        <v>31008915</v>
      </c>
      <c s="6" r="D8" t="n">
        <v>30806361</v>
      </c>
    </row>
    <row spans="1:4" r="9">
      <c s="4" r="A9" t="s">
        <v>604</v>
      </c>
      <c s="6" r="B9" t="n">
        <v>60648362</v>
      </c>
    </row>
    <row spans="1:4" r="10">
      <c s="4" r="A10" t="s">
        <v>605</v>
      </c>
      <c s="9" r="B10" t="n">
        <v>0.88</v>
      </c>
      <c s="9" r="C10" t="n">
        <v>1.13</v>
      </c>
    </row>
    <row spans="1:4" r="11">
      <c s="4" r="A11" t="s">
        <v>606</v>
      </c>
      <c s="10" r="B11" t="n">
        <v>0.8</v>
      </c>
      <c s="10" r="C11" t="n">
        <v>0.93</v>
      </c>
    </row>
    <row spans="1:4" r="12">
      <c s="4" r="A12" t="s">
        <v>607</v>
      </c>
      <c s="10" r="B12" t="n">
        <v>0.7</v>
      </c>
      <c s="10" r="C12" t="n">
        <v>0.55</v>
      </c>
    </row>
    <row spans="1:4" r="13">
      <c s="4" r="A13" t="s">
        <v>608</v>
      </c>
      <c s="10" r="B13" t="n">
        <v>2.01</v>
      </c>
      <c s="10" r="C13" t="n">
        <v>1.76</v>
      </c>
    </row>
    <row spans="1:4" r="14">
      <c s="4" r="A14" t="s">
        <v>605</v>
      </c>
      <c s="10" r="B14" t="n">
        <v>0.83</v>
      </c>
      <c s="9" r="C14" t="n">
        <v>0.88</v>
      </c>
      <c s="9" r="D14" t="n">
        <v>1.13</v>
      </c>
    </row>
    <row spans="1:4" r="15">
      <c s="4" r="A15" t="s">
        <v>609</v>
      </c>
      <c s="9" r="B15" t="n">
        <v>0.83</v>
      </c>
    </row>
    <row spans="1:4" r="16">
      <c s="4" r="A16" t="s">
        <v>610</v>
      </c>
      <c s="4" r="B16" t="s">
        <v>611</v>
      </c>
      <c s="4" r="C16" t="s">
        <v>612</v>
      </c>
      <c s="4" r="D16" t="s">
        <v>613</v>
      </c>
    </row>
    <row spans="1:4" r="17">
      <c s="4" r="A17" t="s">
        <v>614</v>
      </c>
      <c s="4" r="B17" t="s">
        <v>615</v>
      </c>
    </row>
    <row spans="1:4" r="18">
      <c s="4" r="A18" t="s">
        <v>616</v>
      </c>
      <c s="7" r="B18" t="n">
        <v>9863492</v>
      </c>
      <c s="7" r="C18" t="n">
        <v>5538335</v>
      </c>
      <c s="7" r="D18" t="n">
        <v>177042</v>
      </c>
    </row>
    <row spans="1:4" r="19">
      <c s="4" r="A19" t="s">
        <v>617</v>
      </c>
      <c s="7" r="B19" t="n">
        <v>979575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0"/>
    <col customWidth="1" max="5" min="5" width="20"/>
    <col customWidth="1" max="6" min="6" width="21"/>
    <col customWidth="1" max="7" min="7" width="21"/>
    <col customWidth="1" max="8" min="8" width="20"/>
  </cols>
  <sheetData>
    <row spans="1:8" r="1">
      <c s="1" r="A1" t="s">
        <v>618</v>
      </c>
      <c s="2" r="B1" t="s">
        <v>619</v>
      </c>
      <c s="2" r="C1" t="s">
        <v>620</v>
      </c>
      <c s="2" r="D1" t="s">
        <v>173</v>
      </c>
      <c s="2" r="E1" t="s">
        <v>621</v>
      </c>
      <c s="2" r="F1" t="s">
        <v>622</v>
      </c>
      <c s="2" r="G1" t="s">
        <v>623</v>
      </c>
      <c s="2" r="H1" t="s">
        <v>621</v>
      </c>
    </row>
    <row spans="1:8" r="2">
      <c s="3" r="A2" t="s">
        <v>624</v>
      </c>
    </row>
    <row spans="1:8" r="3">
      <c s="4" r="A3" t="s">
        <v>625</v>
      </c>
      <c s="7" r="B3" t="n">
        <v>915000</v>
      </c>
      <c s="15" r="C3" t="n">
        <v>600000</v>
      </c>
    </row>
    <row spans="1:8" r="4">
      <c s="4" r="A4" t="s">
        <v>626</v>
      </c>
      <c s="7" r="D4" t="n">
        <v>870000</v>
      </c>
      <c s="15" r="H4" t="n">
        <v>600000</v>
      </c>
    </row>
    <row spans="1:8" r="5">
      <c s="4" r="A5" t="s">
        <v>627</v>
      </c>
      <c s="7" r="D5" t="n">
        <v>432000</v>
      </c>
      <c s="15" r="E5" t="n">
        <v>300000</v>
      </c>
    </row>
    <row spans="1:8" r="6">
      <c s="4" r="A6" t="s">
        <v>628</v>
      </c>
    </row>
    <row spans="1:8" r="7">
      <c s="3" r="A7" t="s">
        <v>624</v>
      </c>
    </row>
    <row spans="1:8" r="8">
      <c s="4" r="A8" t="s">
        <v>626</v>
      </c>
      <c s="7" r="F8" t="n">
        <v>807000</v>
      </c>
      <c s="15" r="G8" t="n">
        <v>6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s>
  <sheetData>
    <row spans="1:4" r="1">
      <c s="1" r="A1" t="s">
        <v>629</v>
      </c>
      <c s="2" r="B1" t="s">
        <v>1</v>
      </c>
    </row>
    <row spans="1:4" r="2">
      <c s="2" r="B2" t="s">
        <v>2</v>
      </c>
      <c s="2" r="C2" t="s">
        <v>32</v>
      </c>
      <c s="2" r="D2" t="s">
        <v>349</v>
      </c>
    </row>
    <row spans="1:4" r="3">
      <c s="3" r="A3" t="s">
        <v>630</v>
      </c>
    </row>
    <row spans="1:4" r="4">
      <c s="4" r="A4" t="s">
        <v>631</v>
      </c>
      <c s="7" r="C4" t="n">
        <v>4862257</v>
      </c>
    </row>
    <row spans="1:4" r="5">
      <c s="4" r="A5" t="s">
        <v>60</v>
      </c>
      <c s="8" r="B5" t="n">
        <v>0.001</v>
      </c>
      <c s="8" r="C5" t="n">
        <v>0.001</v>
      </c>
    </row>
    <row spans="1:4" r="6">
      <c s="4" r="A6" t="s">
        <v>353</v>
      </c>
      <c s="6" r="B6" t="n">
        <v>795593</v>
      </c>
    </row>
    <row spans="1:4" r="7">
      <c s="4" r="A7" t="s">
        <v>546</v>
      </c>
    </row>
    <row spans="1:4" r="8">
      <c s="3" r="A8" t="s">
        <v>630</v>
      </c>
    </row>
    <row spans="1:4" r="9">
      <c s="4" r="A9" t="s">
        <v>389</v>
      </c>
      <c s="8" r="B9" t="n">
        <v>0.675</v>
      </c>
    </row>
    <row spans="1:4" r="10">
      <c s="4" r="A10" t="s">
        <v>410</v>
      </c>
      <c s="4" r="B10" t="s">
        <v>430</v>
      </c>
    </row>
    <row spans="1:4" r="11">
      <c s="4" r="A11" t="s">
        <v>632</v>
      </c>
      <c s="6" r="B11" t="n">
        <v>48659338</v>
      </c>
    </row>
    <row spans="1:4" r="12">
      <c s="4" r="A12" t="s">
        <v>60</v>
      </c>
      <c s="8" r="B12" t="n">
        <v>0.001</v>
      </c>
    </row>
    <row spans="1:4" r="13">
      <c s="4" r="A13" t="s">
        <v>633</v>
      </c>
      <c s="7" r="B13" t="n">
        <v>37600000</v>
      </c>
    </row>
    <row spans="1:4" r="14">
      <c s="4" r="A14" t="s">
        <v>549</v>
      </c>
    </row>
    <row spans="1:4" r="15">
      <c s="3" r="A15" t="s">
        <v>630</v>
      </c>
    </row>
    <row spans="1:4" r="16">
      <c s="4" r="A16" t="s">
        <v>634</v>
      </c>
      <c s="4" r="B16" t="s">
        <v>590</v>
      </c>
    </row>
    <row spans="1:4" r="17">
      <c s="4" r="A17" t="s">
        <v>389</v>
      </c>
      <c s="9" r="B17" t="n">
        <v>0.75</v>
      </c>
    </row>
    <row spans="1:4" r="18">
      <c s="4" r="A18" t="s">
        <v>550</v>
      </c>
    </row>
    <row spans="1:4" r="19">
      <c s="3" r="A19" t="s">
        <v>630</v>
      </c>
    </row>
    <row spans="1:4" r="20">
      <c s="4" r="A20" t="s">
        <v>634</v>
      </c>
      <c s="4" r="B20" t="s">
        <v>635</v>
      </c>
    </row>
    <row spans="1:4" r="21">
      <c s="4" r="A21" t="s">
        <v>389</v>
      </c>
      <c s="7" r="B21" t="n">
        <v>1</v>
      </c>
    </row>
    <row spans="1:4" r="22">
      <c s="4" r="A22" t="s">
        <v>636</v>
      </c>
    </row>
    <row spans="1:4" r="23">
      <c s="3" r="A23" t="s">
        <v>630</v>
      </c>
    </row>
    <row spans="1:4" r="24">
      <c s="4" r="A24" t="s">
        <v>353</v>
      </c>
      <c s="6" r="B24" t="n">
        <v>4960314</v>
      </c>
    </row>
    <row spans="1:4" r="25">
      <c s="4" r="A25" t="s">
        <v>637</v>
      </c>
      <c s="7" r="B25" t="n">
        <v>3900000</v>
      </c>
    </row>
    <row spans="1:4" r="26">
      <c s="4" r="A26" t="s">
        <v>638</v>
      </c>
      <c s="6" r="B26" t="n">
        <v>2700000</v>
      </c>
    </row>
    <row spans="1:4" r="27">
      <c s="4" r="A27" t="s">
        <v>639</v>
      </c>
    </row>
    <row spans="1:4" r="28">
      <c s="3" r="A28" t="s">
        <v>630</v>
      </c>
    </row>
    <row spans="1:4" r="29">
      <c s="4" r="A29" t="s">
        <v>353</v>
      </c>
      <c s="6" r="B29" t="n">
        <v>23254230</v>
      </c>
    </row>
    <row spans="1:4" r="30">
      <c s="4" r="A30" t="s">
        <v>437</v>
      </c>
    </row>
    <row spans="1:4" r="31">
      <c s="3" r="A31" t="s">
        <v>630</v>
      </c>
    </row>
    <row spans="1:4" r="32">
      <c s="4" r="A32" t="s">
        <v>631</v>
      </c>
      <c s="7" r="C32" t="n">
        <v>3981050</v>
      </c>
    </row>
    <row spans="1:4" r="33">
      <c s="4" r="A33" t="s">
        <v>640</v>
      </c>
      <c s="9" r="C33" t="n">
        <v>0.75</v>
      </c>
      <c s="8" r="D33" t="n">
        <v>0.675</v>
      </c>
    </row>
    <row spans="1:4" r="34">
      <c s="4" r="A34" t="s">
        <v>641</v>
      </c>
      <c s="4" r="C34" t="s">
        <v>441</v>
      </c>
    </row>
    <row spans="1:4" r="35">
      <c s="4" r="A35" t="s">
        <v>373</v>
      </c>
      <c s="4" r="C35" t="s">
        <v>438</v>
      </c>
    </row>
    <row spans="1:4" r="36">
      <c s="4" r="A36" t="s">
        <v>642</v>
      </c>
    </row>
    <row spans="1:4" r="37">
      <c s="3" r="A37" t="s">
        <v>630</v>
      </c>
    </row>
    <row spans="1:4" r="38">
      <c s="4" r="A38" t="s">
        <v>634</v>
      </c>
      <c s="4" r="C38" t="s">
        <v>643</v>
      </c>
    </row>
    <row spans="1:4" r="39">
      <c s="4" r="A39" t="s">
        <v>389</v>
      </c>
      <c s="9" r="C39" t="n">
        <v>0.75</v>
      </c>
    </row>
    <row spans="1:4" r="40">
      <c s="4" r="A40" t="s">
        <v>410</v>
      </c>
      <c s="4" r="C40" t="s">
        <v>430</v>
      </c>
    </row>
    <row spans="1:4" r="41">
      <c s="4" r="A41" t="s">
        <v>353</v>
      </c>
      <c s="6" r="C41" t="n">
        <v>106158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0"/>
    <col customWidth="1" max="2" min="2" width="14"/>
    <col customWidth="1" max="3" min="3" width="13"/>
    <col customWidth="1" max="4" min="4" width="13"/>
  </cols>
  <sheetData>
    <row spans="1:4" r="1">
      <c s="1" r="A1" t="s">
        <v>644</v>
      </c>
      <c s="2" r="B1" t="s">
        <v>645</v>
      </c>
      <c s="2" r="C1" t="s">
        <v>2</v>
      </c>
      <c s="2" r="D1" t="s">
        <v>32</v>
      </c>
    </row>
    <row spans="1:4" r="2">
      <c s="3" r="A2" t="s">
        <v>646</v>
      </c>
    </row>
    <row spans="1:4" r="3">
      <c s="4" r="A3" t="s">
        <v>647</v>
      </c>
      <c s="7" r="B3" t="n">
        <v>3500000</v>
      </c>
    </row>
    <row spans="1:4" r="4">
      <c s="4" r="A4" t="s">
        <v>648</v>
      </c>
      <c s="7" r="C4" t="n">
        <v>3500000</v>
      </c>
    </row>
    <row spans="1:4" r="5">
      <c s="4" r="A5" t="s">
        <v>649</v>
      </c>
      <c s="6" r="C5" t="n">
        <v>350000</v>
      </c>
    </row>
    <row spans="1:4" r="6">
      <c s="4" r="A6" t="s">
        <v>650</v>
      </c>
      <c s="6" r="C6" t="n">
        <v>350000</v>
      </c>
    </row>
    <row spans="1:4" r="7">
      <c s="4" r="A7" t="s">
        <v>651</v>
      </c>
      <c s="6" r="C7" t="n">
        <v>350000</v>
      </c>
    </row>
    <row spans="1:4" r="8">
      <c s="4" r="A8" t="s">
        <v>652</v>
      </c>
      <c s="6" r="C8" t="n">
        <v>350000</v>
      </c>
    </row>
    <row spans="1:4" r="9">
      <c s="4" r="A9" t="s">
        <v>653</v>
      </c>
      <c s="6" r="C9" t="n">
        <v>350000</v>
      </c>
    </row>
    <row spans="1:4" r="10">
      <c s="4" r="A10" t="s">
        <v>654</v>
      </c>
    </row>
    <row spans="1:4" r="11">
      <c s="3" r="A11" t="s">
        <v>646</v>
      </c>
    </row>
    <row spans="1:4" r="12">
      <c s="4" r="A12" t="s">
        <v>647</v>
      </c>
      <c s="7" r="B12" t="n">
        <v>3500000</v>
      </c>
    </row>
    <row spans="1:4" r="13">
      <c s="4" r="A13" t="s">
        <v>655</v>
      </c>
      <c s="4" r="B13" t="s">
        <v>563</v>
      </c>
    </row>
    <row spans="1:4" r="14">
      <c s="4" r="A14" t="s">
        <v>656</v>
      </c>
      <c s="7" r="C14" t="n">
        <v>350000</v>
      </c>
      <c s="7" r="D14" t="n">
        <v>35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3"/>
    <col customWidth="1" max="3" min="3" width="13"/>
  </cols>
  <sheetData>
    <row spans="1:3" r="1">
      <c s="1" r="A1" t="s">
        <v>657</v>
      </c>
      <c s="2" r="B1" t="s">
        <v>2</v>
      </c>
      <c s="2" r="C1" t="s">
        <v>32</v>
      </c>
    </row>
    <row spans="1:3" r="2">
      <c s="3" r="A2" t="s">
        <v>646</v>
      </c>
    </row>
    <row spans="1:3" r="3">
      <c s="4" r="A3" t="s">
        <v>658</v>
      </c>
      <c s="7" r="B3" t="n">
        <v>3500000</v>
      </c>
      <c s="7" r="C3" t="n">
        <v>3500000</v>
      </c>
    </row>
    <row spans="1:3" r="4">
      <c s="4" r="A4" t="s">
        <v>659</v>
      </c>
      <c s="6" r="B4" t="n">
        <v>-1268750</v>
      </c>
      <c s="6" r="C4" t="n">
        <v>-918750</v>
      </c>
    </row>
    <row spans="1:3" r="5">
      <c s="4" r="A5" t="s">
        <v>660</v>
      </c>
      <c s="6" r="B5" t="n">
        <v>2231250</v>
      </c>
      <c s="6" r="C5" t="n">
        <v>2581250</v>
      </c>
    </row>
    <row spans="1:3" r="6">
      <c s="4" r="A6" t="s">
        <v>661</v>
      </c>
      <c s="6" r="B6" t="n">
        <v>35989</v>
      </c>
      <c s="6" r="C6" t="n">
        <v>35989</v>
      </c>
    </row>
    <row spans="1:3" r="7">
      <c s="4" r="A7" t="s">
        <v>662</v>
      </c>
      <c s="7" r="B7" t="n">
        <v>2267239</v>
      </c>
      <c s="7" r="C7" t="n">
        <v>261723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3"/>
  </cols>
  <sheetData>
    <row spans="1:4" r="1">
      <c s="1" r="A1" t="s">
        <v>663</v>
      </c>
      <c s="2" r="B1" t="s">
        <v>645</v>
      </c>
      <c s="2" r="C1" t="s">
        <v>2</v>
      </c>
      <c s="2" r="D1" t="s">
        <v>32</v>
      </c>
    </row>
    <row spans="1:4" r="2">
      <c s="3" r="A2" t="s">
        <v>624</v>
      </c>
    </row>
    <row spans="1:4" r="3">
      <c s="4" r="A3" t="s">
        <v>647</v>
      </c>
      <c s="7" r="B3" t="n">
        <v>3500000</v>
      </c>
    </row>
    <row spans="1:4" r="4">
      <c s="4" r="A4" t="s">
        <v>664</v>
      </c>
      <c s="4" r="C4" t="s">
        <v>563</v>
      </c>
    </row>
    <row spans="1:4" r="5">
      <c s="4" r="A5" t="s">
        <v>665</v>
      </c>
      <c s="7" r="C5" t="n">
        <v>1500000</v>
      </c>
    </row>
    <row spans="1:4" r="6">
      <c s="4" r="A6" t="s">
        <v>43</v>
      </c>
      <c s="7" r="D6" t="n">
        <v>2500000</v>
      </c>
    </row>
    <row spans="1:4" r="7">
      <c s="4" r="A7" t="s">
        <v>666</v>
      </c>
    </row>
    <row spans="1:4" r="8">
      <c s="3" r="A8" t="s">
        <v>624</v>
      </c>
    </row>
    <row spans="1:4" r="9">
      <c s="4" r="A9" t="s">
        <v>667</v>
      </c>
      <c s="4" r="C9" t="s">
        <v>374</v>
      </c>
    </row>
    <row spans="1:4" r="10">
      <c s="4" r="A10" t="s">
        <v>668</v>
      </c>
    </row>
    <row spans="1:4" r="11">
      <c s="3" r="A11" t="s">
        <v>624</v>
      </c>
    </row>
    <row spans="1:4" r="12">
      <c s="4" r="A12" t="s">
        <v>664</v>
      </c>
      <c s="4" r="C12" t="s">
        <v>563</v>
      </c>
    </row>
    <row spans="1:4" r="13">
      <c s="4" r="A13" t="s">
        <v>665</v>
      </c>
      <c s="7" r="C13" t="n">
        <v>1000000</v>
      </c>
    </row>
    <row spans="1:4" r="14">
      <c s="4" r="A14" t="s">
        <v>669</v>
      </c>
      <c s="6" r="C14" t="n">
        <v>150000</v>
      </c>
    </row>
    <row spans="1:4" r="15">
      <c s="4" r="A15" t="s">
        <v>670</v>
      </c>
    </row>
    <row spans="1:4" r="16">
      <c s="3" r="A16" t="s">
        <v>624</v>
      </c>
    </row>
    <row spans="1:4" r="17">
      <c s="4" r="A17" t="s">
        <v>671</v>
      </c>
      <c s="6" r="C17" t="n">
        <v>1953000</v>
      </c>
    </row>
    <row spans="1:4" r="18">
      <c s="4" r="A18" t="s">
        <v>672</v>
      </c>
      <c s="6" r="C18" t="n">
        <v>1711000</v>
      </c>
    </row>
    <row spans="1:4" r="19">
      <c s="4" r="A19" t="s">
        <v>673</v>
      </c>
    </row>
    <row spans="1:4" r="20">
      <c s="3" r="A20" t="s">
        <v>624</v>
      </c>
    </row>
    <row spans="1:4" r="21">
      <c s="4" r="A21" t="s">
        <v>674</v>
      </c>
      <c s="6" r="C21" t="n">
        <v>100000</v>
      </c>
    </row>
    <row spans="1:4" r="22">
      <c s="4" r="A22" t="s">
        <v>675</v>
      </c>
    </row>
    <row spans="1:4" r="23">
      <c s="3" r="A23" t="s">
        <v>624</v>
      </c>
    </row>
    <row spans="1:4" r="24">
      <c s="4" r="A24" t="s">
        <v>674</v>
      </c>
      <c s="6" r="C24" t="n">
        <v>400000</v>
      </c>
    </row>
    <row spans="1:4" r="25">
      <c s="4" r="A25" t="s">
        <v>676</v>
      </c>
    </row>
    <row spans="1:4" r="26">
      <c s="3" r="A26" t="s">
        <v>624</v>
      </c>
    </row>
    <row spans="1:4" r="27">
      <c s="4" r="A27" t="s">
        <v>674</v>
      </c>
      <c s="6" r="C27" t="n">
        <v>500000</v>
      </c>
    </row>
    <row spans="1:4" r="28">
      <c s="4" r="A28" t="s">
        <v>677</v>
      </c>
    </row>
    <row spans="1:4" r="29">
      <c s="3" r="A29" t="s">
        <v>624</v>
      </c>
    </row>
    <row spans="1:4" r="30">
      <c s="4" r="A30" t="s">
        <v>674</v>
      </c>
      <c s="6" r="C30" t="n">
        <v>1600000</v>
      </c>
    </row>
    <row spans="1:4" r="31">
      <c s="4" r="A31" t="s">
        <v>678</v>
      </c>
    </row>
    <row spans="1:4" r="32">
      <c s="3" r="A32" t="s">
        <v>624</v>
      </c>
    </row>
    <row spans="1:4" r="33">
      <c s="4" r="A33" t="s">
        <v>679</v>
      </c>
      <c s="6" r="C33" t="n">
        <v>1500000</v>
      </c>
    </row>
    <row spans="1:4" r="34">
      <c s="4" r="A34" t="s">
        <v>680</v>
      </c>
    </row>
    <row spans="1:4" r="35">
      <c s="3" r="A35" t="s">
        <v>624</v>
      </c>
    </row>
    <row spans="1:4" r="36">
      <c s="4" r="A36" t="s">
        <v>679</v>
      </c>
      <c s="6" r="C36" t="n">
        <v>1000000</v>
      </c>
    </row>
    <row spans="1:4" r="37">
      <c s="4" r="A37" t="s">
        <v>681</v>
      </c>
    </row>
    <row spans="1:4" r="38">
      <c s="3" r="A38" t="s">
        <v>624</v>
      </c>
    </row>
    <row spans="1:4" r="39">
      <c s="4" r="A39" t="s">
        <v>679</v>
      </c>
      <c s="6" r="C39" t="n">
        <v>5000000</v>
      </c>
    </row>
    <row spans="1:4" r="40">
      <c s="4" r="A40" t="s">
        <v>682</v>
      </c>
    </row>
    <row spans="1:4" r="41">
      <c s="3" r="A41" t="s">
        <v>624</v>
      </c>
    </row>
    <row spans="1:4" r="42">
      <c s="4" r="A42" t="s">
        <v>679</v>
      </c>
      <c s="6" r="C42" t="n">
        <v>500000</v>
      </c>
    </row>
    <row spans="1:4" r="43">
      <c s="4" r="A43" t="s">
        <v>683</v>
      </c>
    </row>
    <row spans="1:4" r="44">
      <c s="3" r="A44" t="s">
        <v>624</v>
      </c>
    </row>
    <row spans="1:4" r="45">
      <c s="4" r="A45" t="s">
        <v>679</v>
      </c>
      <c s="7" r="C45" t="n">
        <v>500000</v>
      </c>
    </row>
    <row spans="1:4" r="46">
      <c s="4" r="A46" t="s">
        <v>667</v>
      </c>
      <c s="4" r="C46" t="s">
        <v>68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s="1" r="A1" t="s">
        <v>685</v>
      </c>
      <c s="2" r="B1" t="s">
        <v>1</v>
      </c>
    </row>
    <row spans="1:3" r="2">
      <c s="2" r="B2" t="s">
        <v>2</v>
      </c>
      <c s="2" r="C2" t="s">
        <v>32</v>
      </c>
    </row>
    <row spans="1:3" r="3">
      <c s="3" r="A3" t="s">
        <v>686</v>
      </c>
    </row>
    <row spans="1:3" r="4">
      <c s="4" r="A4" t="s">
        <v>687</v>
      </c>
      <c s="4" r="B4" t="s">
        <v>688</v>
      </c>
    </row>
    <row spans="1:3" r="5">
      <c s="4" r="A5" t="s">
        <v>689</v>
      </c>
      <c s="7" r="B5" t="n">
        <v>22000</v>
      </c>
      <c s="7" r="C5" t="n">
        <v>25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AM34"/>
  <sheetViews>
    <sheetView workbookViewId="0">
      <selection activeCell="A1" sqref="A1"/>
    </sheetView>
  </sheetViews>
  <sheetFormatPr baseColWidth="10" defaultRowHeight="15"/>
  <cols>
    <col customWidth="1" max="1" min="1" width="80"/>
    <col customWidth="1" max="2" min="2" width="13"/>
    <col customWidth="1" max="3" min="3" width="28"/>
    <col customWidth="1" max="4" min="4" width="28"/>
    <col customWidth="1" max="5" min="5" width="24"/>
    <col customWidth="1" max="6" min="6" width="24"/>
    <col customWidth="1" max="7" min="7" width="26"/>
    <col customWidth="1" max="8" min="8" width="17"/>
    <col customWidth="1" max="9" min="9" width="17"/>
    <col customWidth="1" max="10" min="10" width="25"/>
    <col customWidth="1" max="11" min="11" width="25"/>
    <col customWidth="1" max="12" min="12" width="24"/>
    <col customWidth="1" max="13" min="13" width="26"/>
    <col customWidth="1" max="14" min="14" width="16"/>
    <col customWidth="1" max="15" min="15" width="13"/>
    <col customWidth="1" max="16" min="16" width="40"/>
    <col customWidth="1" max="17" min="17" width="40"/>
    <col customWidth="1" max="18" min="18" width="36"/>
    <col customWidth="1" max="19" min="19" width="36"/>
    <col customWidth="1" max="20" min="20" width="38"/>
    <col customWidth="1" max="21" min="21" width="29"/>
    <col customWidth="1" max="22" min="22" width="29"/>
    <col customWidth="1" max="23" min="23" width="37"/>
    <col customWidth="1" max="24" min="24" width="37"/>
    <col customWidth="1" max="25" min="25" width="38"/>
    <col customWidth="1" max="26" min="26" width="27"/>
    <col customWidth="1" max="27" min="27" width="54"/>
    <col customWidth="1" max="28" min="28" width="54"/>
    <col customWidth="1" max="29" min="29" width="50"/>
    <col customWidth="1" max="30" min="30" width="50"/>
    <col customWidth="1" max="31" min="31" width="52"/>
    <col customWidth="1" max="32" min="32" width="43"/>
    <col customWidth="1" max="33" min="33" width="43"/>
    <col customWidth="1" max="34" min="34" width="51"/>
    <col customWidth="1" max="35" min="35" width="51"/>
    <col customWidth="1" max="36" min="36" width="50"/>
    <col customWidth="1" max="37" min="37" width="52"/>
    <col customWidth="1" max="38" min="38" width="18"/>
    <col customWidth="1" max="39" min="39" width="20"/>
  </cols>
  <sheetData>
    <row spans="1:39" r="1">
      <c s="1" r="A1" t="s">
        <v>93</v>
      </c>
      <c s="2" r="B1" t="s">
        <v>94</v>
      </c>
      <c s="2" r="C1" t="s">
        <v>95</v>
      </c>
      <c s="2" r="D1" t="s">
        <v>96</v>
      </c>
      <c s="2" r="E1" t="s">
        <v>97</v>
      </c>
      <c s="2" r="F1" t="s">
        <v>98</v>
      </c>
      <c s="2" r="G1" t="s">
        <v>99</v>
      </c>
      <c s="2" r="H1" t="s">
        <v>100</v>
      </c>
      <c s="2" r="I1" t="s">
        <v>101</v>
      </c>
      <c s="2" r="J1" t="s">
        <v>102</v>
      </c>
      <c s="2" r="K1" t="s">
        <v>103</v>
      </c>
      <c s="2" r="L1" t="s">
        <v>104</v>
      </c>
      <c s="2" r="M1" t="s">
        <v>105</v>
      </c>
      <c s="2" r="N1" t="s">
        <v>106</v>
      </c>
      <c s="2" r="O1" t="s">
        <v>107</v>
      </c>
      <c s="2" r="P1" t="s">
        <v>108</v>
      </c>
      <c s="2" r="Q1" t="s">
        <v>109</v>
      </c>
      <c s="2" r="R1" t="s">
        <v>110</v>
      </c>
      <c s="2" r="S1" t="s">
        <v>111</v>
      </c>
      <c s="2" r="T1" t="s">
        <v>112</v>
      </c>
      <c s="2" r="U1" t="s">
        <v>113</v>
      </c>
      <c s="2" r="V1" t="s">
        <v>114</v>
      </c>
      <c s="2" r="W1" t="s">
        <v>115</v>
      </c>
      <c s="2" r="X1" t="s">
        <v>116</v>
      </c>
      <c s="2" r="Y1" t="s">
        <v>117</v>
      </c>
      <c s="2" r="Z1" t="s">
        <v>118</v>
      </c>
      <c s="2" r="AA1" t="s">
        <v>119</v>
      </c>
      <c s="2" r="AB1" t="s">
        <v>120</v>
      </c>
      <c s="2" r="AC1" t="s">
        <v>121</v>
      </c>
      <c s="2" r="AD1" t="s">
        <v>122</v>
      </c>
      <c s="2" r="AE1" t="s">
        <v>123</v>
      </c>
      <c s="2" r="AF1" t="s">
        <v>124</v>
      </c>
      <c s="2" r="AG1" t="s">
        <v>125</v>
      </c>
      <c s="2" r="AH1" t="s">
        <v>126</v>
      </c>
      <c s="2" r="AI1" t="s">
        <v>127</v>
      </c>
      <c s="2" r="AJ1" t="s">
        <v>128</v>
      </c>
      <c s="2" r="AK1" t="s">
        <v>129</v>
      </c>
      <c s="2" r="AL1" t="s">
        <v>130</v>
      </c>
      <c s="2" r="AM1" t="s">
        <v>131</v>
      </c>
    </row>
    <row spans="1:39" r="2">
      <c s="4" r="A2" t="s">
        <v>132</v>
      </c>
      <c s="7" r="B2" t="n">
        <v>3922232</v>
      </c>
      <c s="7" r="N2" t="n">
        <v>95</v>
      </c>
      <c s="7" r="O2" t="n">
        <v>55753</v>
      </c>
      <c s="7" r="Z2" t="n">
        <v>50678616</v>
      </c>
      <c s="7" r="AL2" t="n">
        <v>-378000</v>
      </c>
      <c s="7" r="AM2" t="n">
        <v>-46434232</v>
      </c>
    </row>
    <row spans="1:39" r="3">
      <c s="4" r="A3" t="s">
        <v>133</v>
      </c>
      <c s="6" r="N3" t="n">
        <v>95100</v>
      </c>
      <c s="6" r="O3" t="n">
        <v>55753311</v>
      </c>
    </row>
    <row spans="1:39" r="4">
      <c s="4" r="A4" t="s">
        <v>134</v>
      </c>
      <c s="6" r="B4" t="n">
        <v>378000</v>
      </c>
      <c s="7" r="AL4" t="n">
        <v>378000</v>
      </c>
    </row>
    <row spans="1:39" r="5">
      <c s="4" r="A5" t="s">
        <v>135</v>
      </c>
      <c s="6" r="B5" t="n">
        <v>-68292</v>
      </c>
      <c s="6" r="Z5" t="n">
        <v>-68292</v>
      </c>
    </row>
    <row spans="1:39" r="6">
      <c s="4" r="A6" t="s">
        <v>136</v>
      </c>
      <c s="6" r="R6" t="n">
        <v>104153</v>
      </c>
      <c s="6" r="S6" t="n">
        <v>5628330</v>
      </c>
      <c s="6" r="T6" t="n">
        <v>119580</v>
      </c>
    </row>
    <row spans="1:39" r="7">
      <c s="4" r="A7" t="s">
        <v>137</v>
      </c>
      <c s="6" r="B7" t="n">
        <v>2505261</v>
      </c>
      <c s="6" r="Z7" t="n">
        <v>2505261</v>
      </c>
    </row>
    <row spans="1:39" r="8">
      <c s="4" r="A8" t="s">
        <v>138</v>
      </c>
      <c s="7" r="E8" t="n">
        <v>52077</v>
      </c>
      <c s="7" r="F8" t="n">
        <v>4221250</v>
      </c>
      <c s="7" r="G8" t="n">
        <v>86296</v>
      </c>
      <c s="7" r="R8" t="n">
        <v>104</v>
      </c>
      <c s="7" r="S8" t="n">
        <v>5628</v>
      </c>
      <c s="7" r="T8" t="n">
        <v>120</v>
      </c>
      <c s="7" r="AC8" t="n">
        <v>51973</v>
      </c>
      <c s="7" r="AD8" t="n">
        <v>4215622</v>
      </c>
      <c s="7" r="AE8" t="n">
        <v>86176</v>
      </c>
    </row>
    <row spans="1:39" r="9">
      <c s="4" r="A9" t="s">
        <v>139</v>
      </c>
      <c s="6" r="U9" t="n">
        <v>1938974</v>
      </c>
      <c s="6" r="V9" t="n">
        <v>100000</v>
      </c>
    </row>
    <row spans="1:39" r="10">
      <c s="4" r="A10" t="s">
        <v>140</v>
      </c>
      <c s="7" r="H10" t="n">
        <v>1066435</v>
      </c>
      <c s="7" r="I10" t="n">
        <v>75000</v>
      </c>
      <c s="7" r="U10" t="n">
        <v>1939</v>
      </c>
      <c s="7" r="V10" t="n">
        <v>100</v>
      </c>
      <c s="7" r="AF10" t="n">
        <v>1064496</v>
      </c>
      <c s="7" r="AG10" t="n">
        <v>74900</v>
      </c>
    </row>
    <row spans="1:39" r="11">
      <c s="4" r="A11" t="s">
        <v>141</v>
      </c>
      <c s="6" r="B11" t="n">
        <v>631302</v>
      </c>
      <c s="6" r="Z11" t="n">
        <v>631302</v>
      </c>
    </row>
    <row spans="1:39" r="12">
      <c s="4" r="A12" t="s">
        <v>142</v>
      </c>
      <c s="6" r="B12" t="n">
        <v>555626</v>
      </c>
      <c s="6" r="Z12" t="n">
        <v>555626</v>
      </c>
    </row>
    <row spans="1:39" r="13">
      <c s="4" r="A13" t="s">
        <v>143</v>
      </c>
      <c s="6" r="B13" t="n">
        <v>970367</v>
      </c>
      <c s="6" r="Z13" t="n">
        <v>970367</v>
      </c>
    </row>
    <row spans="1:39" r="14">
      <c s="4" r="A14" t="s">
        <v>144</v>
      </c>
      <c s="6" r="B14" t="n">
        <v>-25088070</v>
      </c>
      <c s="6" r="AM14" t="n">
        <v>-25088070</v>
      </c>
    </row>
    <row spans="1:39" r="15">
      <c s="4" r="A15" t="s">
        <v>145</v>
      </c>
      <c s="6" r="B15" t="n">
        <v>-10692516</v>
      </c>
      <c s="7" r="N15" t="n">
        <v>95</v>
      </c>
      <c s="7" r="O15" t="n">
        <v>63644</v>
      </c>
      <c s="6" r="Z15" t="n">
        <v>60766047</v>
      </c>
      <c s="6" r="AM15" t="n">
        <v>-71522302</v>
      </c>
    </row>
    <row spans="1:39" r="16">
      <c s="4" r="A16" t="s">
        <v>146</v>
      </c>
      <c s="6" r="N16" t="n">
        <v>95100</v>
      </c>
      <c s="6" r="O16" t="n">
        <v>63644348</v>
      </c>
    </row>
    <row spans="1:39" r="17">
      <c s="4" r="A17" t="s">
        <v>147</v>
      </c>
      <c s="6" r="B17" t="n">
        <v>329524</v>
      </c>
      <c s="6" r="Z17" t="n">
        <v>329524</v>
      </c>
    </row>
    <row spans="1:39" r="18">
      <c s="4" r="A18" t="s">
        <v>136</v>
      </c>
      <c s="6" r="W18" t="n">
        <v>4095008</v>
      </c>
      <c s="6" r="X18" t="n">
        <v>792201</v>
      </c>
    </row>
    <row spans="1:39" r="19">
      <c s="4" r="A19" t="s">
        <v>138</v>
      </c>
      <c s="7" r="J19" t="n">
        <v>2764154</v>
      </c>
      <c s="7" r="K19" t="n">
        <v>594152</v>
      </c>
      <c s="7" r="W19" t="n">
        <v>4095</v>
      </c>
      <c s="7" r="X19" t="n">
        <v>792</v>
      </c>
      <c s="7" r="AH19" t="n">
        <v>2760059</v>
      </c>
      <c s="7" r="AI19" t="n">
        <v>593360</v>
      </c>
    </row>
    <row spans="1:39" r="20">
      <c s="4" r="A20" t="s">
        <v>148</v>
      </c>
      <c s="7" r="M20" t="n">
        <v>4732514</v>
      </c>
      <c s="7" r="Y20" t="n">
        <v>5275</v>
      </c>
      <c s="7" r="AK20" t="n">
        <v>4727239</v>
      </c>
    </row>
    <row spans="1:39" r="21">
      <c s="4" r="A21" t="s">
        <v>149</v>
      </c>
      <c s="7" r="Y21" t="n">
        <v>5274656</v>
      </c>
    </row>
    <row spans="1:39" r="22">
      <c s="4" r="A22" t="s">
        <v>150</v>
      </c>
      <c s="6" r="O22" t="n">
        <v>74490</v>
      </c>
    </row>
    <row spans="1:39" r="23">
      <c s="4" r="A23" t="s">
        <v>151</v>
      </c>
      <c s="7" r="O23" t="n">
        <v>74</v>
      </c>
      <c s="6" r="Z23" t="n">
        <v>-74</v>
      </c>
    </row>
    <row spans="1:39" r="24">
      <c s="4" r="A24" t="s">
        <v>139</v>
      </c>
      <c s="6" r="U24" t="n">
        <v>192307</v>
      </c>
      <c s="6" r="V24" t="n">
        <v>603286</v>
      </c>
    </row>
    <row spans="1:39" r="25">
      <c s="4" r="A25" t="s">
        <v>140</v>
      </c>
      <c s="7" r="H25" t="n">
        <v>96154</v>
      </c>
      <c s="7" r="I25" t="n">
        <v>452465</v>
      </c>
      <c s="7" r="U25" t="n">
        <v>192</v>
      </c>
      <c s="7" r="V25" t="n">
        <v>604</v>
      </c>
      <c s="7" r="AF25" t="n">
        <v>95962</v>
      </c>
      <c s="7" r="AG25" t="n">
        <v>451861</v>
      </c>
    </row>
    <row spans="1:39" r="26">
      <c s="4" r="A26" t="s">
        <v>141</v>
      </c>
      <c s="6" r="B26" t="n">
        <v>2353194</v>
      </c>
      <c s="6" r="Z26" t="n">
        <v>2353194</v>
      </c>
    </row>
    <row spans="1:39" r="27">
      <c s="4" r="A27" t="s">
        <v>152</v>
      </c>
      <c s="6" r="P27" t="n">
        <v>44357838</v>
      </c>
      <c s="6" r="Q27" t="n">
        <v>4301500</v>
      </c>
    </row>
    <row spans="1:39" r="28">
      <c s="4" r="A28" t="s">
        <v>143</v>
      </c>
      <c s="7" r="L28" t="n">
        <v>757871</v>
      </c>
      <c s="7" r="AJ28" t="n">
        <v>757871</v>
      </c>
    </row>
    <row spans="1:39" r="29">
      <c s="4" r="A29" t="s">
        <v>153</v>
      </c>
      <c s="7" r="C29" t="n">
        <v>33268464</v>
      </c>
      <c s="7" r="D29" t="n">
        <v>4301500</v>
      </c>
      <c s="7" r="P29" t="n">
        <v>44358</v>
      </c>
      <c s="7" r="Q29" t="n">
        <v>4302</v>
      </c>
      <c s="7" r="AA29" t="n">
        <v>33224106</v>
      </c>
      <c s="7" r="AB29" t="n">
        <v>4297198</v>
      </c>
    </row>
    <row spans="1:39" r="30">
      <c s="4" r="A30" t="s">
        <v>154</v>
      </c>
      <c s="6" r="B30" t="n">
        <v>-3915127</v>
      </c>
      <c s="6" r="Z30" t="n">
        <v>-3915127</v>
      </c>
    </row>
    <row spans="1:39" r="31">
      <c s="4" r="A31" t="s">
        <v>155</v>
      </c>
      <c s="7" r="L31" t="n">
        <v>866713</v>
      </c>
      <c s="7" r="AJ31" t="n">
        <v>866713</v>
      </c>
    </row>
    <row spans="1:39" r="32">
      <c s="4" r="A32" t="s">
        <v>144</v>
      </c>
      <c s="6" r="B32" t="n">
        <v>-25703612</v>
      </c>
      <c s="6" r="AM32" t="n">
        <v>-25703612</v>
      </c>
    </row>
    <row spans="1:39" r="33">
      <c s="4" r="A33" t="s">
        <v>156</v>
      </c>
      <c s="7" r="B33" t="n">
        <v>10205450</v>
      </c>
      <c s="7" r="N33" t="n">
        <v>95</v>
      </c>
      <c s="7" r="O33" t="n">
        <v>123336</v>
      </c>
      <c s="7" r="Z33" t="n">
        <v>107307933</v>
      </c>
      <c s="7" r="AM33" t="n">
        <v>-97225914</v>
      </c>
    </row>
    <row spans="1:39" r="34">
      <c s="4" r="A34" t="s">
        <v>157</v>
      </c>
      <c s="6" r="N34" t="n">
        <v>95100</v>
      </c>
      <c s="6" r="O34" t="n">
        <v>12333563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6"/>
    <col customWidth="1" max="3" min="3" width="13"/>
  </cols>
  <sheetData>
    <row spans="1:3" r="1">
      <c s="1" r="A1" t="s">
        <v>690</v>
      </c>
      <c s="2" r="B1" t="s">
        <v>1</v>
      </c>
    </row>
    <row spans="1:3" r="2">
      <c s="2" r="B2" t="s">
        <v>2</v>
      </c>
      <c s="2" r="C2" t="s">
        <v>32</v>
      </c>
    </row>
    <row spans="1:3" r="3">
      <c s="3" r="A3" t="s">
        <v>691</v>
      </c>
    </row>
    <row spans="1:3" r="4">
      <c s="4" r="A4" t="s">
        <v>692</v>
      </c>
      <c s="4" r="B4" t="s">
        <v>693</v>
      </c>
      <c s="4" r="C4" t="s">
        <v>693</v>
      </c>
    </row>
    <row spans="1:3" r="5">
      <c s="4" r="A5" t="s">
        <v>694</v>
      </c>
      <c s="7" r="B5" t="n">
        <v>69149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s="1" r="A1" t="s">
        <v>695</v>
      </c>
      <c s="2" r="B1" t="s">
        <v>1</v>
      </c>
    </row>
    <row spans="1:3" r="2">
      <c s="2" r="B2" t="s">
        <v>2</v>
      </c>
      <c s="2" r="C2" t="s">
        <v>32</v>
      </c>
    </row>
    <row spans="1:3" r="3">
      <c s="3" r="A3" t="s">
        <v>691</v>
      </c>
    </row>
    <row spans="1:3" r="4">
      <c s="4" r="A4" t="s">
        <v>696</v>
      </c>
      <c s="4" r="B4" t="s">
        <v>693</v>
      </c>
      <c s="4" r="C4" t="s">
        <v>693</v>
      </c>
    </row>
    <row spans="1:3" r="5">
      <c s="4" r="A5" t="s">
        <v>697</v>
      </c>
      <c s="4" r="B5" t="s">
        <v>315</v>
      </c>
      <c s="4" r="C5" t="s">
        <v>315</v>
      </c>
    </row>
    <row spans="1:3" r="6">
      <c s="4" r="A6" t="s">
        <v>698</v>
      </c>
      <c s="4" r="C6" t="s">
        <v>699</v>
      </c>
    </row>
    <row spans="1:3" r="7">
      <c s="4" r="A7" t="s">
        <v>700</v>
      </c>
      <c s="4" r="B7" t="s">
        <v>701</v>
      </c>
      <c s="4" r="C7" t="s">
        <v>702</v>
      </c>
    </row>
    <row spans="1:3" r="8">
      <c s="4" r="A8" t="s">
        <v>703</v>
      </c>
      <c s="4" r="B8" t="s">
        <v>704</v>
      </c>
    </row>
    <row spans="1:3" r="9">
      <c s="4" r="A9" t="s">
        <v>705</v>
      </c>
      <c s="4" r="B9" t="s">
        <v>706</v>
      </c>
    </row>
    <row spans="1:3" r="10">
      <c s="4" r="A10" t="s">
        <v>707</v>
      </c>
      <c s="4" r="B10" t="s">
        <v>708</v>
      </c>
    </row>
    <row spans="1:3" r="11">
      <c s="4" r="A11" t="s">
        <v>709</v>
      </c>
      <c s="4" r="B11" t="s">
        <v>710</v>
      </c>
      <c s="4" r="C11" t="s">
        <v>711</v>
      </c>
    </row>
    <row spans="1:3" r="12">
      <c s="4" r="A12" t="s">
        <v>94</v>
      </c>
      <c s="4" r="B12" t="s">
        <v>315</v>
      </c>
      <c s="4" r="C12" t="s">
        <v>3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3"/>
    <col customWidth="1" max="3" min="3" width="13"/>
  </cols>
  <sheetData>
    <row spans="1:3" r="1">
      <c s="1" r="A1" t="s">
        <v>712</v>
      </c>
      <c s="2" r="B1" t="s">
        <v>2</v>
      </c>
      <c s="2" r="C1" t="s">
        <v>32</v>
      </c>
    </row>
    <row spans="1:3" r="2">
      <c s="3" r="A2" t="s">
        <v>691</v>
      </c>
    </row>
    <row spans="1:3" r="3">
      <c s="4" r="A3" t="s">
        <v>713</v>
      </c>
      <c s="7" r="B3" t="n">
        <v>378321</v>
      </c>
      <c s="7" r="C3" t="n">
        <v>219100</v>
      </c>
    </row>
    <row spans="1:3" r="4">
      <c s="4" r="A4" t="s">
        <v>709</v>
      </c>
      <c s="6" r="B4" t="n">
        <v>-378321</v>
      </c>
      <c s="6" r="C4" t="n">
        <v>-219100</v>
      </c>
    </row>
    <row spans="1:3" r="5">
      <c s="4" r="A5" t="s">
        <v>714</v>
      </c>
      <c s="6" r="B5" t="n">
        <v>0</v>
      </c>
      <c s="6" r="C5" t="n">
        <v>0</v>
      </c>
    </row>
    <row spans="1:3" r="6">
      <c s="4" r="A6" t="s">
        <v>694</v>
      </c>
      <c s="6" r="B6" t="n">
        <v>23510608</v>
      </c>
      <c s="6" r="C6" t="n">
        <v>16857600</v>
      </c>
    </row>
    <row spans="1:3" r="7">
      <c s="4" r="A7" t="s">
        <v>715</v>
      </c>
      <c s="6" r="C7" t="n">
        <v>-902700</v>
      </c>
    </row>
    <row spans="1:3" r="8">
      <c s="4" r="A8" t="s">
        <v>716</v>
      </c>
      <c s="6" r="B8" t="n">
        <v>3873597</v>
      </c>
      <c s="6" r="C8" t="n">
        <v>3073500</v>
      </c>
    </row>
    <row spans="1:3" r="9">
      <c s="4" r="A9" t="s">
        <v>717</v>
      </c>
      <c s="6" r="B9" t="n">
        <v>202812</v>
      </c>
      <c s="6" r="C9" t="n">
        <v>211700</v>
      </c>
    </row>
    <row spans="1:3" r="10">
      <c s="4" r="A10" t="s">
        <v>709</v>
      </c>
      <c s="6" r="B10" t="n">
        <v>-27587017</v>
      </c>
      <c s="6" r="C10" t="n">
        <v>-19240100</v>
      </c>
    </row>
    <row spans="1:3" r="11">
      <c s="4" r="A11" t="s">
        <v>718</v>
      </c>
      <c s="7" r="B11" t="n">
        <v>0</v>
      </c>
      <c s="7" r="C11"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3"/>
    <col customWidth="1" max="5" min="5" width="14"/>
    <col customWidth="1" max="6" min="6" width="13"/>
  </cols>
  <sheetData>
    <row spans="1:6" r="1">
      <c s="1" r="A1" t="s">
        <v>719</v>
      </c>
      <c s="2" r="B1" t="s">
        <v>720</v>
      </c>
      <c s="2" r="C1" t="s">
        <v>350</v>
      </c>
      <c s="2" r="D1" t="s">
        <v>2</v>
      </c>
      <c s="2" r="E1" t="s">
        <v>721</v>
      </c>
      <c s="2" r="F1" t="s">
        <v>32</v>
      </c>
    </row>
    <row spans="1:6" r="2">
      <c s="3" r="A2" t="s">
        <v>722</v>
      </c>
    </row>
    <row spans="1:6" r="3">
      <c s="4" r="A3" t="s">
        <v>353</v>
      </c>
      <c s="6" r="D3" t="n">
        <v>795593</v>
      </c>
    </row>
    <row spans="1:6" r="4">
      <c s="4" r="A4" t="s">
        <v>546</v>
      </c>
    </row>
    <row spans="1:6" r="5">
      <c s="3" r="A5" t="s">
        <v>722</v>
      </c>
    </row>
    <row spans="1:6" r="6">
      <c s="4" r="A6" t="s">
        <v>633</v>
      </c>
      <c s="7" r="D6" t="n">
        <v>37600000</v>
      </c>
    </row>
    <row spans="1:6" r="7">
      <c s="4" r="A7" t="s">
        <v>723</v>
      </c>
      <c s="6" r="D7" t="n">
        <v>48659338</v>
      </c>
    </row>
    <row spans="1:6" r="8">
      <c s="4" r="A8" t="s">
        <v>389</v>
      </c>
      <c s="8" r="D8" t="n">
        <v>0.675</v>
      </c>
    </row>
    <row spans="1:6" r="9">
      <c s="4" r="A9" t="s">
        <v>361</v>
      </c>
    </row>
    <row spans="1:6" r="10">
      <c s="3" r="A10" t="s">
        <v>722</v>
      </c>
    </row>
    <row spans="1:6" r="11">
      <c s="4" r="A11" t="s">
        <v>362</v>
      </c>
      <c s="7" r="F11" t="n">
        <v>1500000</v>
      </c>
    </row>
    <row spans="1:6" r="12">
      <c s="4" r="A12" t="s">
        <v>724</v>
      </c>
    </row>
    <row spans="1:6" r="13">
      <c s="3" r="A13" t="s">
        <v>722</v>
      </c>
    </row>
    <row spans="1:6" r="14">
      <c s="4" r="A14" t="s">
        <v>353</v>
      </c>
      <c s="6" r="D14" t="n">
        <v>1000000</v>
      </c>
    </row>
    <row spans="1:6" r="15">
      <c s="4" r="A15" t="s">
        <v>725</v>
      </c>
    </row>
    <row spans="1:6" r="16">
      <c s="3" r="A16" t="s">
        <v>722</v>
      </c>
    </row>
    <row spans="1:6" r="17">
      <c s="4" r="A17" t="s">
        <v>362</v>
      </c>
      <c s="7" r="F17" t="n">
        <v>2000000</v>
      </c>
    </row>
    <row spans="1:6" r="18">
      <c s="4" r="A18" t="s">
        <v>726</v>
      </c>
    </row>
    <row spans="1:6" r="19">
      <c s="3" r="A19" t="s">
        <v>722</v>
      </c>
    </row>
    <row spans="1:6" r="20">
      <c s="4" r="A20" t="s">
        <v>370</v>
      </c>
      <c s="6" r="C20" t="n">
        <v>5237966</v>
      </c>
    </row>
    <row spans="1:6" r="21">
      <c s="4" r="A21" t="s">
        <v>727</v>
      </c>
    </row>
    <row spans="1:6" r="22">
      <c s="3" r="A22" t="s">
        <v>722</v>
      </c>
    </row>
    <row spans="1:6" r="23">
      <c s="4" r="A23" t="s">
        <v>370</v>
      </c>
      <c s="6" r="C23" t="n">
        <v>1000000</v>
      </c>
    </row>
    <row spans="1:6" r="24">
      <c s="4" r="A24" t="s">
        <v>389</v>
      </c>
      <c s="8" r="C24" t="n">
        <v>0.675</v>
      </c>
    </row>
    <row spans="1:6" r="25">
      <c s="4" r="A25" t="s">
        <v>728</v>
      </c>
    </row>
    <row spans="1:6" r="26">
      <c s="3" r="A26" t="s">
        <v>722</v>
      </c>
    </row>
    <row spans="1:6" r="27">
      <c s="4" r="A27" t="s">
        <v>729</v>
      </c>
      <c s="7" r="E27" t="n">
        <v>20000</v>
      </c>
    </row>
    <row spans="1:6" r="28">
      <c s="4" r="A28" t="s">
        <v>730</v>
      </c>
    </row>
    <row spans="1:6" r="29">
      <c s="3" r="A29" t="s">
        <v>722</v>
      </c>
    </row>
    <row spans="1:6" r="30">
      <c s="4" r="A30" t="s">
        <v>633</v>
      </c>
      <c s="7" r="B30" t="n">
        <v>1000000</v>
      </c>
    </row>
    <row spans="1:6" r="31">
      <c s="4" r="A31" t="s">
        <v>723</v>
      </c>
      <c s="6" r="B31" t="n">
        <v>1000000</v>
      </c>
    </row>
    <row spans="1:6" r="32">
      <c s="4" r="A32" t="s">
        <v>353</v>
      </c>
      <c s="6" r="B32" t="n">
        <v>250000</v>
      </c>
    </row>
    <row spans="1:6" r="33">
      <c s="4" r="A33" t="s">
        <v>389</v>
      </c>
      <c s="9" r="B33" t="n">
        <v>1.3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731</v>
      </c>
      <c s="2" r="B1" t="s">
        <v>732</v>
      </c>
    </row>
    <row spans="1:2" r="2">
      <c s="4" r="A2" t="s">
        <v>733</v>
      </c>
    </row>
    <row spans="1:2" r="3">
      <c s="3" r="A3" t="s">
        <v>734</v>
      </c>
    </row>
    <row spans="1:2" r="4">
      <c s="4" r="A4" t="s">
        <v>735</v>
      </c>
      <c s="6" r="B4" t="n">
        <v>300000</v>
      </c>
    </row>
    <row spans="1:2" r="5">
      <c s="4" r="A5" t="s">
        <v>736</v>
      </c>
      <c s="9" r="B5" t="n">
        <v>1.09</v>
      </c>
    </row>
    <row spans="1:2" r="6">
      <c s="4" r="A6" t="s">
        <v>737</v>
      </c>
      <c s="4" r="B6" t="s">
        <v>563</v>
      </c>
    </row>
    <row spans="1:2" r="7">
      <c s="4" r="A7" t="s">
        <v>574</v>
      </c>
      <c s="4" r="B7" t="s">
        <v>391</v>
      </c>
    </row>
    <row spans="1:2" r="8">
      <c s="4" r="A8" t="s">
        <v>738</v>
      </c>
    </row>
    <row spans="1:2" r="9">
      <c s="3" r="A9" t="s">
        <v>734</v>
      </c>
    </row>
    <row spans="1:2" r="10">
      <c s="4" r="A10" t="s">
        <v>735</v>
      </c>
      <c s="6" r="B10" t="n">
        <v>950000</v>
      </c>
    </row>
    <row spans="1:2" r="11">
      <c s="4" r="A11" t="s">
        <v>736</v>
      </c>
      <c s="9" r="B11" t="n">
        <v>1.09</v>
      </c>
    </row>
    <row spans="1:2" r="12">
      <c s="4" r="A12" t="s">
        <v>737</v>
      </c>
      <c s="4" r="B12" t="s">
        <v>563</v>
      </c>
    </row>
    <row spans="1:2" r="13">
      <c s="4" r="A13" t="s">
        <v>574</v>
      </c>
      <c s="4" r="B13" t="s">
        <v>581</v>
      </c>
    </row>
    <row spans="1:2" r="14">
      <c s="4" r="A14" t="s">
        <v>739</v>
      </c>
      <c s="4" r="B14" t="s">
        <v>7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s="1" r="A1" t="s">
        <v>158</v>
      </c>
      <c s="2" r="B1" t="s">
        <v>1</v>
      </c>
    </row>
    <row spans="1:3" r="2">
      <c s="2" r="B2" t="s">
        <v>2</v>
      </c>
      <c s="2" r="C2" t="s">
        <v>32</v>
      </c>
    </row>
    <row spans="1:3" r="3">
      <c s="4" r="A3" t="s">
        <v>95</v>
      </c>
    </row>
    <row spans="1:3" r="4">
      <c s="4" r="A4" t="s">
        <v>159</v>
      </c>
      <c s="9" r="B4" t="n">
        <v>0.75</v>
      </c>
    </row>
    <row spans="1:3" r="5">
      <c s="4" r="A5" t="s">
        <v>96</v>
      </c>
    </row>
    <row spans="1:3" r="6">
      <c s="4" r="A6" t="s">
        <v>159</v>
      </c>
      <c s="6" r="B6" t="n">
        <v>1</v>
      </c>
    </row>
    <row spans="1:3" r="7">
      <c s="4" r="A7" t="s">
        <v>160</v>
      </c>
    </row>
    <row spans="1:3" r="8">
      <c s="4" r="A8" t="s">
        <v>161</v>
      </c>
      <c s="10" r="B8" t="n">
        <v>0.75</v>
      </c>
    </row>
    <row spans="1:3" r="9">
      <c s="4" r="A9" t="s">
        <v>162</v>
      </c>
    </row>
    <row spans="1:3" r="10">
      <c s="4" r="A10" t="s">
        <v>161</v>
      </c>
      <c s="11" r="B10" t="n">
        <v>0.675</v>
      </c>
    </row>
    <row spans="1:3" r="11">
      <c s="4" r="A11" t="s">
        <v>163</v>
      </c>
    </row>
    <row spans="1:3" r="12">
      <c s="4" r="A12" t="s">
        <v>159</v>
      </c>
      <c s="10" r="B12" t="n">
        <v>0.75</v>
      </c>
    </row>
    <row spans="1:3" r="13">
      <c s="4" r="A13" t="s">
        <v>164</v>
      </c>
    </row>
    <row spans="1:3" r="14">
      <c s="4" r="A14" t="s">
        <v>159</v>
      </c>
      <c s="6" r="B14" t="n">
        <v>1</v>
      </c>
    </row>
    <row spans="1:3" r="15">
      <c s="4" r="A15" t="s">
        <v>165</v>
      </c>
    </row>
    <row spans="1:3" r="16">
      <c s="4" r="A16" t="s">
        <v>161</v>
      </c>
      <c s="10" r="B16" t="n">
        <v>0.75</v>
      </c>
    </row>
    <row spans="1:3" r="17">
      <c s="4" r="A17" t="s">
        <v>166</v>
      </c>
    </row>
    <row spans="1:3" r="18">
      <c s="4" r="A18" t="s">
        <v>161</v>
      </c>
      <c s="11" r="B18" t="n">
        <v>0.675</v>
      </c>
    </row>
    <row spans="1:3" r="19">
      <c s="4" r="A19" t="s">
        <v>98</v>
      </c>
    </row>
    <row spans="1:3" r="20">
      <c s="4" r="A20" t="s">
        <v>161</v>
      </c>
      <c s="9" r="C20" t="n">
        <v>0.75</v>
      </c>
    </row>
    <row spans="1:3" r="21">
      <c s="4" r="A21" t="s">
        <v>167</v>
      </c>
    </row>
    <row spans="1:3" r="22">
      <c s="4" r="A22" t="s">
        <v>161</v>
      </c>
      <c s="10" r="C22" t="n">
        <v>0.75</v>
      </c>
    </row>
    <row spans="1:3" r="23">
      <c s="4" r="A23" t="s">
        <v>99</v>
      </c>
    </row>
    <row spans="1:3" r="24">
      <c s="4" r="A24" t="s">
        <v>161</v>
      </c>
      <c s="10" r="C24" t="n">
        <v>0.75</v>
      </c>
    </row>
    <row spans="1:3" r="25">
      <c s="4" r="A25" t="s">
        <v>168</v>
      </c>
    </row>
    <row spans="1:3" r="26">
      <c s="4" r="A26" t="s">
        <v>161</v>
      </c>
      <c s="10" r="C26" t="n">
        <v>0.75</v>
      </c>
    </row>
    <row spans="1:3" r="27">
      <c s="4" r="A27" t="s">
        <v>100</v>
      </c>
    </row>
    <row spans="1:3" r="28">
      <c s="4" r="A28" t="s">
        <v>169</v>
      </c>
      <c s="10" r="B28" t="n">
        <v>0.5</v>
      </c>
      <c s="10" r="C28" t="n">
        <v>0.55</v>
      </c>
    </row>
    <row spans="1:3" r="29">
      <c s="4" r="A29" t="s">
        <v>170</v>
      </c>
    </row>
    <row spans="1:3" r="30">
      <c s="4" r="A30" t="s">
        <v>169</v>
      </c>
      <c s="12" r="B30" t="n">
        <v>0.5</v>
      </c>
      <c s="10" r="C30" t="n">
        <v>0.55</v>
      </c>
    </row>
    <row spans="1:3" r="31">
      <c s="4" r="A31" t="s">
        <v>101</v>
      </c>
    </row>
    <row spans="1:3" r="32">
      <c s="4" r="A32" t="s">
        <v>169</v>
      </c>
      <c s="10" r="B32" t="n">
        <v>0.75</v>
      </c>
      <c s="10" r="C32" t="n">
        <v>0.75</v>
      </c>
    </row>
    <row spans="1:3" r="33">
      <c s="4" r="A33" t="s">
        <v>171</v>
      </c>
    </row>
    <row spans="1:3" r="34">
      <c s="4" r="A34" t="s">
        <v>169</v>
      </c>
      <c s="10" r="B34" t="n">
        <v>0.75</v>
      </c>
      <c s="9" r="C34" t="n">
        <v>0.75</v>
      </c>
    </row>
    <row spans="1:3" r="35">
      <c s="4" r="A35" t="s">
        <v>102</v>
      </c>
    </row>
    <row spans="1:3" r="36">
      <c s="4" r="A36" t="s">
        <v>161</v>
      </c>
      <c s="11" r="B36" t="n">
        <v>0.675</v>
      </c>
    </row>
    <row spans="1:3" r="37">
      <c s="4" r="A37" t="s">
        <v>103</v>
      </c>
    </row>
    <row spans="1:3" r="38">
      <c s="4" r="A38" t="s">
        <v>161</v>
      </c>
      <c s="9" r="B38" t="n">
        <v>0.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0"/>
    <col customWidth="1" max="3" min="3" width="26"/>
  </cols>
  <sheetData>
    <row spans="1:3" r="1">
      <c s="1" r="A1" t="s">
        <v>172</v>
      </c>
      <c s="2" r="B1" t="s">
        <v>1</v>
      </c>
    </row>
    <row spans="1:3" r="2">
      <c s="2" r="B2" t="s">
        <v>173</v>
      </c>
      <c s="2" r="C2" t="s">
        <v>174</v>
      </c>
    </row>
    <row spans="1:3" r="3">
      <c s="3" r="A3" t="s">
        <v>175</v>
      </c>
    </row>
    <row spans="1:3" r="4">
      <c s="4" r="A4" t="s">
        <v>90</v>
      </c>
      <c s="7" r="B4" t="n">
        <v>-25703612</v>
      </c>
      <c s="7" r="C4" t="n">
        <v>-25088070</v>
      </c>
    </row>
    <row spans="1:3" r="5">
      <c s="3" r="A5" t="s">
        <v>176</v>
      </c>
    </row>
    <row spans="1:3" r="6">
      <c s="4" r="A6" t="s">
        <v>72</v>
      </c>
      <c s="6" r="B6" t="n">
        <v>361610</v>
      </c>
      <c s="6" r="C6" t="n">
        <v>360582</v>
      </c>
    </row>
    <row spans="1:3" r="7">
      <c s="4" r="A7" t="s">
        <v>84</v>
      </c>
      <c s="6" r="B7" t="n">
        <v>604625</v>
      </c>
      <c s="6" r="C7" t="n">
        <v>103598</v>
      </c>
    </row>
    <row spans="1:3" r="8">
      <c s="4" r="A8" t="s">
        <v>82</v>
      </c>
      <c s="6" r="B8" t="n">
        <v>1791967</v>
      </c>
      <c s="6" r="C8" t="n">
        <v>2145010</v>
      </c>
    </row>
    <row spans="1:3" r="9">
      <c s="4" r="A9" t="s">
        <v>177</v>
      </c>
      <c s="6" r="B9" t="n">
        <v>94344</v>
      </c>
      <c s="6" r="C9" t="n">
        <v>523614</v>
      </c>
    </row>
    <row spans="1:3" r="10">
      <c s="4" r="A10" t="s">
        <v>178</v>
      </c>
      <c s="6" r="C10" t="n">
        <v>583</v>
      </c>
    </row>
    <row spans="1:3" r="11">
      <c s="4" r="A11" t="s">
        <v>179</v>
      </c>
      <c s="6" r="B11" t="n">
        <v>72898</v>
      </c>
    </row>
    <row spans="1:3" r="12">
      <c s="4" r="A12" t="s">
        <v>79</v>
      </c>
      <c s="6" r="B12" t="n">
        <v>-584177</v>
      </c>
    </row>
    <row spans="1:3" r="13">
      <c s="4" r="A13" t="s">
        <v>80</v>
      </c>
      <c s="6" r="B13" t="n">
        <v>-646505</v>
      </c>
      <c s="6" r="C13" t="n">
        <v>838643</v>
      </c>
    </row>
    <row spans="1:3" r="14">
      <c s="4" r="A14" t="s">
        <v>180</v>
      </c>
      <c s="6" r="B14" t="n">
        <v>1954108</v>
      </c>
      <c s="6" r="C14" t="n">
        <v>1526254</v>
      </c>
    </row>
    <row spans="1:3" r="15">
      <c s="4" r="A15" t="s">
        <v>141</v>
      </c>
      <c s="6" r="B15" t="n">
        <v>2353194</v>
      </c>
      <c s="6" r="C15" t="n">
        <v>631302</v>
      </c>
    </row>
    <row spans="1:3" r="16">
      <c s="3" r="A16" t="s">
        <v>181</v>
      </c>
    </row>
    <row spans="1:3" r="17">
      <c s="4" r="A17" t="s">
        <v>182</v>
      </c>
      <c s="6" r="B17" t="n">
        <v>-864817</v>
      </c>
      <c s="6" r="C17" t="n">
        <v>-498928</v>
      </c>
    </row>
    <row spans="1:3" r="18">
      <c s="4" r="A18" t="s">
        <v>183</v>
      </c>
      <c s="6" r="B18" t="n">
        <v>-5412640</v>
      </c>
      <c s="6" r="C18" t="n">
        <v>7440554</v>
      </c>
    </row>
    <row spans="1:3" r="19">
      <c s="4" r="A19" t="s">
        <v>184</v>
      </c>
      <c s="6" r="B19" t="n">
        <v>-24810651</v>
      </c>
      <c s="6" r="C19" t="n">
        <v>-12016858</v>
      </c>
    </row>
    <row spans="1:3" r="20">
      <c s="3" r="A20" t="s">
        <v>185</v>
      </c>
    </row>
    <row spans="1:3" r="21">
      <c s="4" r="A21" t="s">
        <v>186</v>
      </c>
      <c s="6" r="B21" t="n">
        <v>-11949</v>
      </c>
      <c s="6" r="C21" t="n">
        <v>-18585</v>
      </c>
    </row>
    <row spans="1:3" r="22">
      <c s="4" r="A22" t="s">
        <v>187</v>
      </c>
      <c s="6" r="B22" t="n">
        <v>-11949</v>
      </c>
      <c s="6" r="C22" t="n">
        <v>-18585</v>
      </c>
    </row>
    <row spans="1:3" r="23">
      <c s="3" r="A23" t="s">
        <v>188</v>
      </c>
    </row>
    <row spans="1:3" r="24">
      <c s="4" r="A24" t="s">
        <v>189</v>
      </c>
      <c s="6" r="B24" t="n">
        <v>-3915127</v>
      </c>
      <c s="6" r="C24" t="n">
        <v>-423104</v>
      </c>
    </row>
    <row spans="1:3" r="25">
      <c s="4" r="A25" t="s">
        <v>190</v>
      </c>
      <c s="6" r="B25" t="n">
        <v>37569964</v>
      </c>
    </row>
    <row spans="1:3" r="26">
      <c s="4" r="A26" t="s">
        <v>191</v>
      </c>
      <c s="6" r="C26" t="n">
        <v>7481050</v>
      </c>
    </row>
    <row spans="1:3" r="27">
      <c s="4" r="A27" t="s">
        <v>192</v>
      </c>
      <c s="6" r="B27" t="n">
        <v>-789140</v>
      </c>
    </row>
    <row spans="1:3" r="28">
      <c s="4" r="A28" t="s">
        <v>193</v>
      </c>
      <c s="6" r="B28" t="n">
        <v>548619</v>
      </c>
      <c s="6" r="C28" t="n">
        <v>1141435</v>
      </c>
    </row>
    <row spans="1:3" r="29">
      <c s="4" r="A29" t="s">
        <v>194</v>
      </c>
      <c s="6" r="B29" t="n">
        <v>33414316</v>
      </c>
      <c s="6" r="C29" t="n">
        <v>8199381</v>
      </c>
    </row>
    <row spans="1:3" r="30">
      <c s="4" r="A30" t="s">
        <v>195</v>
      </c>
      <c s="6" r="B30" t="n">
        <v>8591716</v>
      </c>
      <c s="6" r="C30" t="n">
        <v>-3836062</v>
      </c>
    </row>
    <row spans="1:3" r="31">
      <c s="4" r="A31" t="s">
        <v>196</v>
      </c>
      <c s="6" r="B31" t="n">
        <v>1050060</v>
      </c>
      <c s="6" r="C31" t="n">
        <v>4886122</v>
      </c>
    </row>
    <row spans="1:3" r="32">
      <c s="4" r="A32" t="s">
        <v>197</v>
      </c>
      <c s="6" r="B32" t="n">
        <v>9641776</v>
      </c>
      <c s="6" r="C32" t="n">
        <v>1050060</v>
      </c>
    </row>
    <row spans="1:3" r="33">
      <c s="3" r="A33" t="s">
        <v>198</v>
      </c>
    </row>
    <row spans="1:3" r="34">
      <c s="4" r="A34" t="s">
        <v>199</v>
      </c>
      <c s="6" r="C34" t="n">
        <v>3142</v>
      </c>
    </row>
    <row spans="1:3" r="35">
      <c s="4" r="A35" t="s">
        <v>200</v>
      </c>
      <c s="6" r="B35" t="n">
        <v>26890</v>
      </c>
      <c s="6" r="C35" t="n">
        <v>203864</v>
      </c>
    </row>
    <row spans="1:3" r="36">
      <c s="3" r="A36" t="s">
        <v>201</v>
      </c>
    </row>
    <row spans="1:3" r="37">
      <c s="4" r="A37" t="s">
        <v>202</v>
      </c>
      <c s="6" r="B37" t="n">
        <v>7947842</v>
      </c>
      <c s="6" r="C37" t="n">
        <v>4221250</v>
      </c>
    </row>
    <row spans="1:3" r="38">
      <c s="4" r="A38" t="s">
        <v>203</v>
      </c>
      <c s="6" r="B38" t="n">
        <v>143479</v>
      </c>
      <c s="6" r="C38" t="n">
        <v>138373</v>
      </c>
    </row>
    <row spans="1:3" r="39">
      <c s="4" r="A39" t="s">
        <v>204</v>
      </c>
      <c s="6" r="C39" t="n">
        <v>378000</v>
      </c>
    </row>
    <row spans="1:3" r="40">
      <c s="4" r="A40" t="s">
        <v>135</v>
      </c>
      <c s="6" r="C40" t="n">
        <v>68292</v>
      </c>
    </row>
    <row spans="1:3" r="41">
      <c s="4" r="A41" t="s">
        <v>205</v>
      </c>
      <c s="7" r="B41" t="n">
        <v>72898</v>
      </c>
    </row>
    <row spans="1:3" r="42">
      <c s="4" r="A42" t="s">
        <v>206</v>
      </c>
      <c s="6" r="C42" t="n">
        <v>1170264</v>
      </c>
    </row>
    <row spans="1:3" r="43">
      <c s="4" r="A43" t="s">
        <v>207</v>
      </c>
      <c s="7" r="C43" t="n">
        <v>2220143</v>
      </c>
    </row>
    <row spans="1:3" r="44">
      <c s="4" r="A44" t="s">
        <v>208</v>
      </c>
      <c s="6" r="C44" t="n">
        <v>2851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r="A1" t="s">
        <v>209</v>
      </c>
      <c s="2" r="B1" t="s">
        <v>1</v>
      </c>
    </row>
    <row spans="1:2" r="2">
      <c s="2" r="B2" t="s">
        <v>2</v>
      </c>
    </row>
    <row spans="1:2" r="3">
      <c s="4" r="A3" t="s">
        <v>209</v>
      </c>
      <c s="4" r="B3"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r="A1" t="s">
        <v>211</v>
      </c>
      <c s="2" r="B1" t="s">
        <v>1</v>
      </c>
    </row>
    <row spans="1:2" r="2">
      <c s="2" r="B2" t="s">
        <v>2</v>
      </c>
    </row>
    <row spans="1:2" r="3">
      <c s="4" r="A3" t="s">
        <v>211</v>
      </c>
      <c s="4" r="B3" t="s">
        <v>2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 of Chang</vt:lpstr>
      <vt:lpstr>Consolidated Statement of Chan6</vt:lpstr>
      <vt:lpstr>Consolidated Statement of Cash </vt:lpstr>
      <vt:lpstr>Organization</vt:lpstr>
      <vt:lpstr>Summary of Significant Accounti</vt:lpstr>
      <vt:lpstr>Convertible Instruments</vt:lpstr>
      <vt:lpstr>Derivative Liability</vt:lpstr>
      <vt:lpstr>Stock Options and Warrants</vt:lpstr>
      <vt:lpstr>License Agreements</vt:lpstr>
      <vt:lpstr>Private Securities Offerings</vt:lpstr>
      <vt:lpstr>Recent Accounting Pronouncement</vt:lpstr>
      <vt:lpstr>Acquisition of Patents</vt:lpstr>
      <vt:lpstr>Commitments and Contingencies</vt:lpstr>
      <vt:lpstr>Employee Benefit Plan</vt:lpstr>
      <vt:lpstr>Income Taxes</vt:lpstr>
      <vt:lpstr>Related Party Transactions</vt:lpstr>
      <vt:lpstr>Subsequent Events</vt:lpstr>
      <vt:lpstr>Summary of Significant Accoun22</vt:lpstr>
      <vt:lpstr>Summary of Significant Accoun23</vt:lpstr>
      <vt:lpstr>Convertible Instruments (Tables</vt:lpstr>
      <vt:lpstr>Derivative Liability (Tables)</vt:lpstr>
      <vt:lpstr>Stock Options and Warrants (Tab</vt:lpstr>
      <vt:lpstr>Acquisition of Patents (Tables)</vt:lpstr>
      <vt:lpstr>Income Taxes (Tables)</vt:lpstr>
      <vt:lpstr>Summary of Significant Accoun29</vt:lpstr>
      <vt:lpstr>Liability Measured At Fair Valu</vt:lpstr>
      <vt:lpstr>Liability Measured At Fair Va31</vt:lpstr>
      <vt:lpstr>Reconciliation of Liability Mea</vt:lpstr>
      <vt:lpstr>Convertible Instruments - Addit</vt:lpstr>
      <vt:lpstr>Activity Related to Notes (Deta</vt:lpstr>
      <vt:lpstr>Weighted Average Assumptions to</vt:lpstr>
      <vt:lpstr>Fair Value of Warrants (Detail)</vt:lpstr>
      <vt:lpstr>Allocation of Cash Proceeds Der</vt:lpstr>
      <vt:lpstr>Summary of Fair Value Derivativ</vt:lpstr>
      <vt:lpstr>Derivative Liability - Addition</vt:lpstr>
      <vt:lpstr>Significant Inputs and Assumpti</vt:lpstr>
      <vt:lpstr>Significant Inputs and Assump41</vt:lpstr>
      <vt:lpstr>Stock Options and Warrants - Ad</vt:lpstr>
      <vt:lpstr>Stock Options and Warrants (Det</vt:lpstr>
      <vt:lpstr>License Agreements - Additional</vt:lpstr>
      <vt:lpstr>Private Securities Offerings - </vt:lpstr>
      <vt:lpstr>Acquisition of Patents - Additi</vt:lpstr>
      <vt:lpstr>Intangible Assets Activity (Det</vt:lpstr>
      <vt:lpstr>Commitments and Contingencies -</vt:lpstr>
      <vt:lpstr>Employee Benefit Plan - Additio</vt:lpstr>
      <vt:lpstr>Income Taxes - Additional Infor</vt:lpstr>
      <vt:lpstr>Reconciliation of Federal Statu</vt:lpstr>
      <vt:lpstr>Net Deferred Tax Assets and Lia</vt:lpstr>
      <vt:lpstr>Related 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9T17:27:09Z</dcterms:created>
  <dcterms:modified xmlns:dcterms="http://purl.org/dc/terms/" xmlns:xsi="http://www.w3.org/2001/XMLSchema-instance" xsi:type="dcterms:W3CDTF">2016-07-19T17:27:09Z</dcterms:modified>
  <dc:title xmlns:dc="http://purl.org/dc/elements/1.1/">Untitled</dc:title>
  <dc:description xmlns:dc="http://purl.org/dc/elements/1.1/"/>
  <dc:subject xmlns:dc="http://purl.org/dc/elements/1.1/"/>
  <cp:keywords/>
  <cp:category/>
</cp:coreProperties>
</file>